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Stockho" sheetId="7" state="visible" r:id="rId7"/>
    <sheet xmlns:r="http://schemas.openxmlformats.org/officeDocument/2006/relationships" name="Condensed Statements of Stock_2" sheetId="8" state="visible" r:id="rId8"/>
    <sheet xmlns:r="http://schemas.openxmlformats.org/officeDocument/2006/relationships" name="Condensed Statements of Cash Fl"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Cash Equivalents and Marketable" sheetId="13" state="visible" r:id="rId13"/>
    <sheet xmlns:r="http://schemas.openxmlformats.org/officeDocument/2006/relationships" name="Collaboration and License Agree" sheetId="14" state="visible" r:id="rId14"/>
    <sheet xmlns:r="http://schemas.openxmlformats.org/officeDocument/2006/relationships" name="Loan and Security Agreement"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Stockholders' Equity" sheetId="18" state="visible" r:id="rId18"/>
    <sheet xmlns:r="http://schemas.openxmlformats.org/officeDocument/2006/relationships" name="Equity Incentive Plans, Employe" sheetId="19" state="visible" r:id="rId19"/>
    <sheet xmlns:r="http://schemas.openxmlformats.org/officeDocument/2006/relationships" name="Net (Loss) Income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Cash Equivalents and Marketab_2" sheetId="24" state="visible" r:id="rId24"/>
    <sheet xmlns:r="http://schemas.openxmlformats.org/officeDocument/2006/relationships" name="Collaboration and License Agr_2"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Equity Incentive Plans, Emplo_2" sheetId="28" state="visible" r:id="rId28"/>
    <sheet xmlns:r="http://schemas.openxmlformats.org/officeDocument/2006/relationships" name="Net (Loss) Income Per Share (Ta" sheetId="29" state="visible" r:id="rId29"/>
    <sheet xmlns:r="http://schemas.openxmlformats.org/officeDocument/2006/relationships" name="Organization and Principal Ac_2" sheetId="30" state="visible" r:id="rId30"/>
    <sheet xmlns:r="http://schemas.openxmlformats.org/officeDocument/2006/relationships" name="Summary of Significant Accoun_4" sheetId="31" state="visible" r:id="rId31"/>
    <sheet xmlns:r="http://schemas.openxmlformats.org/officeDocument/2006/relationships" name="Fair Value Measurements - Fair " sheetId="32" state="visible" r:id="rId32"/>
    <sheet xmlns:r="http://schemas.openxmlformats.org/officeDocument/2006/relationships" name="Fair Value Measurements - Addit" sheetId="33" state="visible" r:id="rId33"/>
    <sheet xmlns:r="http://schemas.openxmlformats.org/officeDocument/2006/relationships" name="Cash Equivalents and Marketab_3" sheetId="34" state="visible" r:id="rId34"/>
    <sheet xmlns:r="http://schemas.openxmlformats.org/officeDocument/2006/relationships" name="Cash Equivalents and Marketab_4" sheetId="35" state="visible" r:id="rId35"/>
    <sheet xmlns:r="http://schemas.openxmlformats.org/officeDocument/2006/relationships" name="Collaboration and License Agr_3" sheetId="36" state="visible" r:id="rId36"/>
    <sheet xmlns:r="http://schemas.openxmlformats.org/officeDocument/2006/relationships" name="Collaboration and License Agr_4" sheetId="37" state="visible" r:id="rId37"/>
    <sheet xmlns:r="http://schemas.openxmlformats.org/officeDocument/2006/relationships" name="Collaboration and License Agr_5" sheetId="38" state="visible" r:id="rId38"/>
    <sheet xmlns:r="http://schemas.openxmlformats.org/officeDocument/2006/relationships" name="Collaboration and License Agr_6" sheetId="39" state="visible" r:id="rId39"/>
    <sheet xmlns:r="http://schemas.openxmlformats.org/officeDocument/2006/relationships" name="Loan and Security Agreement - A"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Related-Party Transactions - Ad" sheetId="44" state="visible" r:id="rId44"/>
    <sheet xmlns:r="http://schemas.openxmlformats.org/officeDocument/2006/relationships" name="Stockholders' Equity - Addition" sheetId="45" state="visible" r:id="rId45"/>
    <sheet xmlns:r="http://schemas.openxmlformats.org/officeDocument/2006/relationships" name="Stockholders' Equity - Schedule" sheetId="46" state="visible" r:id="rId46"/>
    <sheet xmlns:r="http://schemas.openxmlformats.org/officeDocument/2006/relationships" name="Equity Incentive Plans, Emplo_3" sheetId="47" state="visible" r:id="rId47"/>
    <sheet xmlns:r="http://schemas.openxmlformats.org/officeDocument/2006/relationships" name="Equity Incentive Plans, Emplo_4" sheetId="48" state="visible" r:id="rId48"/>
    <sheet xmlns:r="http://schemas.openxmlformats.org/officeDocument/2006/relationships" name="Equity Incentive Plans, Emplo_5" sheetId="49" state="visible" r:id="rId49"/>
    <sheet xmlns:r="http://schemas.openxmlformats.org/officeDocument/2006/relationships" name="Equity Incentive Plans, Emplo_6" sheetId="50" state="visible" r:id="rId50"/>
    <sheet xmlns:r="http://schemas.openxmlformats.org/officeDocument/2006/relationships" name="Equity Incentive Plans, Emplo_7" sheetId="51" state="visible" r:id="rId51"/>
    <sheet xmlns:r="http://schemas.openxmlformats.org/officeDocument/2006/relationships" name="Equity Incentive Plans, Emplo_8" sheetId="52" state="visible" r:id="rId52"/>
    <sheet xmlns:r="http://schemas.openxmlformats.org/officeDocument/2006/relationships" name="Equity Incentive Plans, Emplo_9" sheetId="53" state="visible" r:id="rId53"/>
    <sheet xmlns:r="http://schemas.openxmlformats.org/officeDocument/2006/relationships" name="Net (Loss) Income Per Share - S" sheetId="54" state="visible" r:id="rId54"/>
    <sheet xmlns:r="http://schemas.openxmlformats.org/officeDocument/2006/relationships" name="Net (Loss) Income Per Share -_2"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STRO</t>
        </is>
      </c>
    </row>
    <row r="10">
      <c r="A10" s="4" t="inlineStr">
        <is>
          <t>Entity Registrant Name</t>
        </is>
      </c>
      <c r="B10" s="4" t="inlineStr">
        <is>
          <t>SUTRO BIOPHARMA, INC.</t>
        </is>
      </c>
    </row>
    <row r="11">
      <c r="A11" s="4" t="inlineStr">
        <is>
          <t>Entity Central Index Key</t>
        </is>
      </c>
      <c r="B11" s="4" t="inlineStr">
        <is>
          <t>0001382101</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662</t>
        </is>
      </c>
    </row>
    <row r="20">
      <c r="A20" s="4" t="inlineStr">
        <is>
          <t>Entity Tax Identification Number</t>
        </is>
      </c>
      <c r="B20" s="4" t="inlineStr">
        <is>
          <t>47-0926186</t>
        </is>
      </c>
    </row>
    <row r="21">
      <c r="A21" s="4" t="inlineStr">
        <is>
          <t>Entity Address, Address Line One</t>
        </is>
      </c>
      <c r="B21" s="4" t="inlineStr">
        <is>
          <t>310 Utah Avenue</t>
        </is>
      </c>
    </row>
    <row r="22">
      <c r="A22" s="4" t="inlineStr">
        <is>
          <t>Entity Address, Address Line Two</t>
        </is>
      </c>
      <c r="B22" s="4" t="inlineStr">
        <is>
          <t>Suite 150</t>
        </is>
      </c>
    </row>
    <row r="23">
      <c r="A23" s="4" t="inlineStr">
        <is>
          <t>Entity Address, City or Town</t>
        </is>
      </c>
      <c r="B23" s="4" t="inlineStr">
        <is>
          <t>South San Francisco</t>
        </is>
      </c>
    </row>
    <row r="24">
      <c r="A24" s="4" t="inlineStr">
        <is>
          <t>Entity Address, State or Province</t>
        </is>
      </c>
      <c r="B24" s="4" t="inlineStr">
        <is>
          <t>CA</t>
        </is>
      </c>
    </row>
    <row r="25">
      <c r="A25" s="4" t="inlineStr">
        <is>
          <t>Entity Address, Postal Zip Code</t>
        </is>
      </c>
      <c r="B25" s="4" t="inlineStr">
        <is>
          <t>94080</t>
        </is>
      </c>
    </row>
    <row r="26">
      <c r="A26" s="4" t="inlineStr">
        <is>
          <t>City Area Code</t>
        </is>
      </c>
      <c r="B26" s="4" t="inlineStr">
        <is>
          <t>650</t>
        </is>
      </c>
    </row>
    <row r="27">
      <c r="A27" s="4" t="inlineStr">
        <is>
          <t>Local Phone Number</t>
        </is>
      </c>
      <c r="B27" s="4" t="inlineStr">
        <is>
          <t>392-8412</t>
        </is>
      </c>
    </row>
    <row r="28">
      <c r="A28" s="4" t="inlineStr">
        <is>
          <t>Entity Common Stock, Shares Outstanding</t>
        </is>
      </c>
      <c r="C28" s="5" t="n">
        <v>46147345</v>
      </c>
    </row>
    <row r="29">
      <c r="A29" s="4" t="inlineStr">
        <is>
          <t>Security Exchange Name</t>
        </is>
      </c>
      <c r="B29" s="4" t="inlineStr">
        <is>
          <t>NASDAQ</t>
        </is>
      </c>
    </row>
    <row r="30">
      <c r="A30" s="4" t="inlineStr">
        <is>
          <t>Title of 12(b) Security</t>
        </is>
      </c>
      <c r="B30" s="4" t="inlineStr">
        <is>
          <t>Common stock, $0.001 par value</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1</t>
        </is>
      </c>
    </row>
    <row r="3">
      <c r="A3" s="3" t="inlineStr">
        <is>
          <t>Disclosure Text Block [Abstract]</t>
        </is>
      </c>
    </row>
    <row r="4">
      <c r="A4" s="4" t="inlineStr">
        <is>
          <t>Organization and Principal Activities</t>
        </is>
      </c>
      <c r="B4" s="4" t="inlineStr">
        <is>
          <t xml:space="preserve">1. Organization and Principal Activities Description of Business Sutro Biopharma, Inc. (the “Company”), is a clinical stage drug discovery, development and manufacturing company focused on leveraging its integrated cell-free protein synthesis and site-specific conjugation platform, XpressCF ® The Company operates in one business segment, the development of biopharmaceutical products. Liquidity The Company has incurred significant losses and has negative cash flows from operations. As of June 30, 2021, the Company had an accumulated deficit of $264.4 million. Management expects to continue to incur additional substantial losses in the foreseeable future as a result of the Company’s research and development and other operational activities. As of June 30, 2021, the Company had unrestricted cash, cash equivalents and marketable securities of $283.4 million, which is available to fund future operations. The Company will need to raise additional capital to support the completion of its research and development activities and to support its operations. The Company believes that its unrestricted cash, cash equivalents and marketable securities as of June 30, 2021 will enable the Company to maintain its operations for a period of at least 12 months following the filing date of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and Use of Estimates The accompanying interim condensed financial statements of the Company are unaudited. These interim condens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20 condensed balance sheet was derived from the audited financial statements as of that date but does not include all of the information and footnotes required by U.S. GAAP for complete financial statements.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s of expenses and income reported for each of the periods presented are affected by estimates and assumptions, which are used for, but are not limited to, determining research and development periods under collaboration arrangements, stock-based compensation expense, valuation of marketable securities, impairment of long-lived assets, income taxes and certain accrued liabilities. Actual results could differ from such estimates or assumptions. The full extent to which the COVID-19 pandemic will directly or indirectly impact the Company’s business, results of operations and financial condition, including revenue, expenses, manufacturing,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suppliers, service providers and markets. The Company has made estimates of the impact of COVID-19 within its financial statements and there may be changes to those estimates in future periods. Actual results could differ from such estimates or assumptions. The accompanying unaudited interim condensed financial statements have been prepared on the same basis as the audited financial statements and, in the opinion of management, reflect all adjustments of a normal recurring nature considered necessary to state fairly the Company ’ s financial position, results of operations , comprehensive loss, and cash flows for the interim periods. The interim results for the three and six months ended June 30 , 20 2 1 are not necessarily indicative of the results that may be expected for the year ending December 31, 20 2 1 , or for any other future annual or interim period. The information included in this Quarterly Report on Form 10-Q should be read in conjunction with the Company’s audited financial statements included in the Annual Report on Form 10-K pursuant to Section 13 or 15(d) of the Securities Exchange Act of 1934, as amended, for the year ended December 31, 2020. Recently Issued Accounting Pronouncements In February 2016, the FASB issued ASU 2016-02 (Topic 842), Leases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U 2016-02 was effective for fiscal years beginning after December 15, 2018, including all interim periods within that year. As a result of the Company having elected the extended transition period for complying with new or revised accounting standards pursuant to Section 107(b) of the JOBS Act, ASC 842 has not yet been adopted. However, on June 30, 2021, the Company’s public float exceeded $700 million, and therefore the Company will lose its “smaller reporting company” and “emerging growth company” status on December 31, 2021, and will instead be considered a large accelerated filer. The Company expects to adopt ASC 842 in the third quarter of 2021, with an effective date of January 1, 2021.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 In June 2016, the FASB issued ASU 2016-13 (Topic 326), Financial Instruments Credit Losses, which requires consideration of a broader range of reasonable and supportable information to developing credit loss estimates. For public entities, ASU 2016-13 was effective for fiscal years beginning after December 15, 2019, including all interim periods within those years. As a result of the Company having elected the extended transition period for complying with new or revised accounting standards pursuant to Section 107(b) of the JOBS Act, ASU 2016-13 has not yet been adopted. However, on June 30, 2021, the Company’s public float exceeded $700 million, and therefore the Company will lose its “smaller reporting company” and “emerging growth company” status on December 31, 2021, and will instead be considered a large accelerated filer. The Company expects to adopt ASU 2016-13 in the third quarter of 2021. The Company does not expect the adoption of ASU 2016-13 will have a material impact on its financial statements and related disclosures. Cash, Cash Equivalents and Restricted Cash The following table provides a reconciliation of cash, cash equivalents and restricted cash reported within the balance sheets that sum to the total of the same amounts shown in the statements of cash flows.
June 30,
2021
2020
(in thousands)
Cash and cash equivalents
$
56,392
$
65,348
Restricted cash
872
15
Total cash, cash equivalents, and restricted cash shown in the statements of cash flows
$
57,264
$
65,363
Investments in Equity Securities Subsequent to the closing of the initial public offering (“IPO”) of Vaxcyte , Inc. in June 2020, the fair value of Vaxcyte’s common stock became readily determinable. As a result, beginning June 2020, Vaxcyte common stock held by the Company is measured at fair value at each reporting period based on the closing price of Vaxcyte’s common stock on the last trading day of each reporting period, with any unrealized gains and losses recorded in the Company’s statements of operations.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fair value of the Company’s outstanding loan (See Note 6)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Revenue Recognition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product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The Company recognizes revenue over time by measuring its progress towards the complete satisfaction of the relevant performance obligation using an appropriate input or output method based on the nature of the service promised to the customer. For arrangements that include multiple performance obligations, the Company allocates the transaction price to the identified performance obligations based on the standalone selling price, or SSP, of each distinct performance obligation. In instances where SSP is not directly observable, the Company develops assumptions that require judgment to determine the SSP for each performance obligation identified in the contract. These key assumptions may include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 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3. Fair Value Measurements The following table sets forth the fair value of the Company’s financial assets and liabilities measured on a recurring basis by level within the fair value hierarchy:
June 30, 2021
Total
Level 1
Level 2
Level 3
(in thousands)
Assets:
Money market funds
$
57,964
$
57,964
$
–
$
–
Commercial paper
59,361
–
59,361
–
Corporate debt securities
71,419
–
71,419
–
Equity securities
35,280
35,280
–
–
Asset-backed securities
37,792
–
37,792
–
U.S. government securities
45,214
45,214
–
–
Supranational debt securities
13,252
–
13,252
–
Total
$
320,282
$
138,458
$
181,824
$
-
The following table sets forth the fair value of the Company’s financial assets and liabilities measured on a recurring basis by level within the fair value hierarchy:
December 31, 2020
Total
Level 1
Level 2
Level 3
(in thousands)
Assets:
Money market funds
$
204,632
$
204,632
$
–
$
–
Commercial paper
42,208
–
42,208
–
Corporate debt securities
25,716
–
25,716
–
Equity securities
41,644
41,644
–
–
Asset-backed securities
12,632
–
12,632
–
U.S. government securities
39,785
39,785
–
–
Total
$
366,617
$
286,061
$
80,556
$
–
Where applicable, the Company uses quoted market prices in active markets for identical assets to determine fair value. This pricing methodology applies to Level 1 investments, which are comprised of money market funds, U.S. government securities and the Vaxcyte common stock shares held by the Company.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corporate debt securities, asset-backed securities and supranational debt securities. These assets are valued using market prices when available, adjusting for accretion of the purchase price to face value at maturity.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In certain cases where there is limited activity or less transparency around inputs to valuation, securities are classified as Level 3 within the valuation hierarchy. As of June 30, 2021 and December 31, 2020, the Company did not hold any securities that were classified as Level 3 within the valuation hierarchy. Investments in Equity Securities Subsequent to the closing of the initial public offering (“IPO”) of Vaxcyte in June 2020, the fair value of Vaxcyte’s common stock became readily determinable. As a result, beginning June 2020, Vaxcyte common stock held by the Company is measured at fair value at each reporting period based on the closing price of Vaxcyte’s common stock on the last trading day of each reporting period, with any unrealized gains and losses recorded in the Company’s statements of operations. As of June 30, 2021, the Company held 1,567,324 shares of Vaxcyte common stock with an estimated fair value of $35.3 million. Related to Vaxcyte common stock, the Company recognized an unrealized gain of $4.3 million for the three months ended June 30, 2021 and unrealized loss of $6.4 million for the six months ended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6 Months Ended</t>
        </is>
      </c>
    </row>
    <row r="2">
      <c r="B2" s="2" t="inlineStr">
        <is>
          <t>Jun. 30, 2021</t>
        </is>
      </c>
    </row>
    <row r="3">
      <c r="A3" s="3" t="inlineStr">
        <is>
          <t>Cash And Cash Equivalents [Abstract]</t>
        </is>
      </c>
    </row>
    <row r="4">
      <c r="A4" s="4" t="inlineStr">
        <is>
          <t>Cash Equivalents and Marketable Securities</t>
        </is>
      </c>
      <c r="B4" s="4" t="inlineStr">
        <is>
          <t>4. Cash Equivalents and Marketable Securities Cash equivalents and marketable securities consisted of the following:
June 30, 2021
Amortized Cost Basis
Unrealized Gains
Unrealized (Losses)
Fair Value
(in thousands)
Money market funds
$
57,964
$
–
$
–
$
57,964
Commercial paper
59,361
–
–
59,361
Corporate debt securities
71,451
13
(45
)
71,419
Asset-based securities
37,797
10
(15
)
37,792
U.S. government securities
45,215
4
(5
)
45,214
Supranational debt securities
13,259
–
(7
)
13,252
Total
285,047
27
(72
)
285,002
Less amounts classified as cash equivalents
(57,964
)
–
–
(57,964
)
Total marketable securities
$
227,083
$
27
$
(72
)
$
227,038
December 31, 2020
Amortized Cost Basis
Unrealized Gains
Unrealized (Losses)
Fair Value
(in thousands)
Money market funds
$
204,632
$
–
$
–
$
204,632
Commercial paper
42,208
–
–
42,208
Corporate debt securities
25,669
48
(1
)
25,716
Asset-based securities
12,593
39
–
12,632
U.S. government securities
39,743
44
(2
)
39,785
Total
324,845
131
(3
)
324,973
Less amounts classified as cash equivalents
(204,632
)
–
–
(204,632
)
Total marketable securities
$
120,213
$
131
$
(3
)
$
120,341
As of June 30, 2021 and December 31, 2020, $60.0 million and zero, respectively, of marketable securities had maturities of more than one year and are classified as long-term assets. There were $93.8 million and $14.7 million of investments in an unrealized loss position of $72,000 and $3,000 as of June 30, 2021 and December 31, 2020, respectively. During the three and six months ended June 30, 2021 and 2020, the Company did not record any other-than-temporary impairment charges on its available-for-sale securities. Based upon the Company’s impairment review, the Company determined that the unrealized losses were not attributed to credit risk but were primarily associated with changes in interest rates. Based on the scheduled maturities of the investments, the Company was more likely than not to hold these investments for a period of time sufficient for a recovery of the Company’s cost basis. As such, the Company concluded that the unrealized losses in the investment securities were not other-than-tempor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llaboration and License Agreements and Supply Agreements</t>
        </is>
      </c>
      <c r="B1" s="2" t="inlineStr">
        <is>
          <t>6 Months Ended</t>
        </is>
      </c>
    </row>
    <row r="2">
      <c r="B2" s="2" t="inlineStr">
        <is>
          <t>Jun. 30, 2021</t>
        </is>
      </c>
    </row>
    <row r="3">
      <c r="A3" s="3" t="inlineStr">
        <is>
          <t>Collaboration And License Agreements And Supply Agreements [Abstract]</t>
        </is>
      </c>
    </row>
    <row r="4">
      <c r="A4" s="4" t="inlineStr">
        <is>
          <t>Collaboration and License Agreements and Supply Agreements</t>
        </is>
      </c>
      <c r="B4" s="4" t="inlineStr">
        <is>
          <t>5. Collaboration and License Agreements and Supply Agreements The Company has entered into collaboration and license agreements and supply agreements with various pharmaceutical and biotechnology companies. See “Note 5. Collaboration and License Agreements and Supply Agreements” to the Company’s Financial Statements included in the Annual Report on Form 10-K for the year ended December 31, 2020, or as further described below, for additional information on each of our collaboration agreements. In accordance with the collaboration agreements, the Company recognized revenue as follows:
Three Months Ended
Six Months Ended
June 30,
June 30,
2021
2020
2021
2020
(in thousands)
(in thousands)
Bristol Myers Squibb Company (“BMS”)
$
5,427
$
1,509
$
6,666
$
3,554
Merck Sharp &amp; Dohme Corporation (“Merck”) (1)
19,878
7,005
31,761
9,782
Merck KGaA, Darmstadt, Germany (operating in the United States and Canada under the name “EMD Serono”)
2,375
855
2,595
3,149
Vaxcyte (2)
369
100
1,687
136
Total revenue
$
28,049
$
9,469
$
42,709
$
16,621
(1)
Merck was a related party until the closing of the Company’s public offering on May 14, 2020.
(2)
Vaxcyte was a related party until the closing of its initial public offering on June 16, 2020. The Company’s balance of deferred revenue contains the transaction price from collaboration agreements allocated to performance obligations which are partially unsatisfied. The Company expects to recognize approximately $8.1 million of the deferred revenue over the next twelve months. The following table presents the changes in the Company’s deferred revenue balance from collaboration agreements during the six months ended June 30, 2021:
Six Months Ended
June 30, 2021
(in thousands)
Deferred revenue—December 31, 2020
$
20,703
Additions to deferred revenue
16,268
Recognition of revenue in current period
(28,650
)
Deferred revenue—June 30, 2021
$
8,321
There have been no material changes to the Company’s collaboration agreements in the three and six months ended June 30, 2021, except as described below. Collaboration with BMS BMS Agreement In September 2014, the Company signed a Collaboration and License Agreement (the “BMS Agreement”) with BMS to discover and develop bispecific antibodies and/or antibody-drug conjugates (“ADCs”), focused primarily on the field of immuno-oncology, using the Company’s proprietary integrated cell-free protein synthesis platform, XpressCF ® In May 2019, the U.S. Food and Drug Administration cleared the investigational new drug (“IND”) application for the BCMA ADC, which was discovered and manufactured by the Company and is the first collaboration program IND. BMS has worldwide development and commercialization rights with respect to the BCMA ADC. The Company will continue to be responsible for clinical supply manufacturing and certain development services for the BCMA ADC and is eligible to receive from BMS aggregate development and regulatory contingent payments of up to $275.0 million, if approved in multiple indications, and tiered royalties ranging from mid to high single digit percentages on worldwide sales of any resulting commercial products. As of both June 30, 2021 and December 31, 2020, there was zero balance in deferred revenue related to payments received by the Company under the BMS Agreement. 2018 BMS Master Services Agreement In March 2018, the Company entered into a Master Development and Clinical Manufacturing Services Agreement (the “2018 BMS Master Services Agreement”) with BMS, wherein BMS requested the Company to provide development, manufacturing and supply chain management services, including clinical product supply. As of both June 30, 2021 and December 31, 2020, there was $1.2 million of deferred revenue under the 2018 BMS Master Services Agreement. Revenues under the BMS Agreement and the 2018 BMS Master Services Agreement were as follows:
Three Months Ended
Six Months Ended
June 30,
June 30,
2021
2020
2021
2020
(in thousands)
(in thousands)
Ongoing performance related to unsatisfied performance obligations
$
–
$
990
$
–
$
1,974
Research and development services
211
253
513
400
Materials supply
5,216
266
6,153
1,180
Total revenue
$
5,427
$
1,509
$
6,666
$
3,554
Collaboration with Merck 2018 Merck Agreement In July 2018, the Company entered into an agreement (the “2018 Merck Agreement”) with Merck to jointly develop up to three research programs focusing on cytokine derivatives for cancer and autoimmune disorders with an initial transaction price of $60.0 million. Under ASC 606, the Company determined there was a financing component associated with the $60.0 million upfront payment and has calculated total interest expense of $7.4 million as of June 30, 2021 on the unearned revenue portion beyond one year from the effective date of the agreement, which amount is expected to be recognized as interest expense and revenue over the estimated service period for the first and second target programs. I n March 2020, Merck exercised its option to extend the research term of the collaboration’s first cytokine-derivative program by one year, which, pursuant to the terms of the 2018 Merck Agreement, triggered a payment of $5.0 million. The $5.0 million was, in prior periods, considered to be a fully constrained variable consideration. Removal of the constraint on this variable consideration resulted in a change to the total transaction price, from $60.0 million to $65.0 million. The Company allocated the updated transaction price to all identified performance obligations on the same basis as the initial allocation upon inception of the 2018 Merck Agreement, with any adjustments recorded as a cumulative catch-up in the current period. In the second quarter of 2021, the Company earned a $ 15.0 million contingent payment for the initiation by Merck of the first IND-enabling toxicology study under the first cytokine-derivative program in the collaboration. The $ 15.0 million was, in prior periods, considered to be a fully constrained variable consideration. Removal of the constraint on this variable consideration resulted in a change to the total transaction price, from $ 65.0 million to $ 80.0 million. The Company allocated the updated transaction price to all identified performance obligations on the same basis as the initial allocation upon inception of the 2018 Merck Agreement, with any adjustments recorded as a cumulative catch-up in the current period. Based upon the adjusted transaction price, revenue allocated to the access to intellectual property rights was $ 9.4 million and incremental revenue of $ 1.6 million was recognized in the current period as this performance obligation was previously completed . Revenue allocated to the first and second target programs totaled $ 60.6 million, to be recognized on a proportion of performance basis, using the FTE cost as the basis of measurement, with such performance expected to occur over an estimated service period of three years for each target program. Incremental revenue of $ 9.1 million was recognized in the current period. The Company allocated $ 9.1 million of the adjusted transaction price to the material right associated with the contingent third program and incremental revenue of $ 3.2 million was recognized in the current period as this performance obligation was previously completed. As it pertains to the JSC performance obligation, the incremental transaction price allocation resulted in additional revenue of $ 0.1 million recognized in the current period. As a result of the change in transaction price, due to the $ 15.0 million contingent payment earned in the second quarter of 2021, the Company recorded a $ 14.0 million cumulative catch-up in revenue in the three months ended June 30, 2021. The Company is eligible to receive aggregate contingent payments of up to approximately $0.5 billion for each of the target programs selected by Merck, assuming the development and sale of the therapeutic candidate and all possible indications identified under the collaboration. If one or more products from each of the target programs are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 As of June 30, 2021 and December 31, 2020, there was $6.1 million and $18.5 million, respectively, of deferred revenue related to the transaction price under the 2018 Merck Agreement. 2020 Merck Master Services Agreement In August 2020, the Company entered into a Pre-Clinical and Clinical Supply Agreement (the “2020 Merck Master Services Agreement”) with Merck, wherein Merck requested the Company to provide development, manufacturing and supply chain management services, including clinical product supply, upon completion of the research programs under the 2018 Merck Agreement. As of both June 30, 2021 and December 31, 2020, there was no deferred revenue under the 2020 Merck Master Services Agreement. Revenues under the 2018 Merck Agreement and the 2020 Merck Master Services Agreement were as follows:
Three Months Ended
Six Months Ended
June 30,
June 30,
2021
2020
2021
2020
(in thousands)
(in thousands)
Ongoing performance related to unsatisfied performance obligations
$
18,322
$
5,202
$
27,383
$
6,141
Research and development services
705
1,275
1,909
2,513
Financing component on unearned revenue
181
528
412
1,128
Materials supply
670
–
2,057
–
Total revenue
$
19,878
$
7,005
$
31,761
$
9,782
Collaboration with EMD Serono EMD Serono Agreements The Company signed a Collaboration Agreement and a License Agreement with EMD Serono in May 2014 and September 2014, respectively, which were entered into in contemplation of each other and therefore treated as a single agreement for accounting purposes. The Collaboration Agreement was subsumed into the License Agreement (the “MDA Agreement”), which agreement is to develop ADCs for multiple cancer targets. Under the MDA Agreement, a novel bispecific ADC product candidate targeting EGFR and MUC1, known as M1231, is undergoing development. The Company is eligible to receive up to $52.5 million for M1231 under the MDA Agreement, primarily from pre-commercial contingent payments. Relatedly, the Company earned a $2.0 million contingent payment in the second quarter of 2021 related to a patient enrollment achievement in the Phase 1 dose escalation portion of a study of M1231. In August 2020, the Company earned a $1.0 million clinical supply milestone payment under the MDA Agreement. In September 2019, the Company earned a $1.5 million contingent payment under the MDA Agreement upon designation by EMD Serono of a specific bispecific antibody drug conjugate as a clinical development candidate with their approval to advance it to IND-enabling studies. In addition, the Company is eligible to receive tiered royalties ranging from low-to-mid single digit percentages, along with certain additional one-time royalties, on worldwide sales of any commercial products that may result from the MDA Agreement. As of both June 30, 2021 and December 31, 2020, there was no deferred revenue related to payments received by the Company under the MDA Agreement. 2019 EMD Serono Supply Agreement In April 2019, the Company entered into an ADC Product Preclinical and Phase I Clinical Supply Agreement (the “2019 EMD Serono Supply Agreement”) with EMD Serono, wherein EMD Serono requested the Company to provide development, manufacturing and supply chain management services, including clinical product supply. As of both June 30, 2021 and December 31, 2020, there was $1.0 Revenues under the EMD Serono agreements were as follows:
Three Months Ended
Six Months Ended
June 30,
June 30,
2021
2020
2021
2020
(in thousands)
(in thousands)
Contingent payment earned
$
2,000
$
–
$
2,000
$
–
Research and development services
126
492
289
823
Materials supply
249
363
306
2,326
Total revenue
$
2,375
$
855
$
2,595
$
3,149
Vaxcyte Supply Agreement In May 2018, the Company entered into a Supply Agreement (the “Supply Agreement”) with Vaxcyte, wherein Vaxcyte engaged the Company to supply extracts and custom reagents, as requested by Vaxcyte. The pricing is based on an agreed upon cost plus margin arrangement. During 2020, upon Vaxcyte’s request and their agreement to reimburse the related costs, the Company entered into agreements with third-party contract manufacturers (“CMOs”) to conduct process transfers to allow for such CMOs to manufacture and supply extract and custom reagents for Vaxcyte. The agreed-upon reimbursements by Vaxcyte of the costs associated with such arrangements, principally for pass-through costs from the CMOs, were accounted for by the Company as a reduction to research and development expense. Revenues under the Vaxcyte Supply Agreement
Three Months Ended
Six Months Ended
June 30,
June 30,
2021
2020
2021
2020
(in thousands)
(in thousands)
Research and development services
$
264
$
–
$
469
$
–
Materials supply
105
100
1,218
136
Total revenue
$
369
$
100
$
1,687
$
1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6 Months Ended</t>
        </is>
      </c>
    </row>
    <row r="2">
      <c r="B2" s="2" t="inlineStr">
        <is>
          <t>Jun. 30, 2021</t>
        </is>
      </c>
    </row>
    <row r="3">
      <c r="A3" s="3" t="inlineStr">
        <is>
          <t>Debt Disclosure [Abstract]</t>
        </is>
      </c>
    </row>
    <row r="4">
      <c r="A4" s="4" t="inlineStr">
        <is>
          <t>Loan and Security Agreement</t>
        </is>
      </c>
      <c r="B4" s="4" t="inlineStr">
        <is>
          <t xml:space="preserve">6. Loan and Security Agreement The Company entered into loan and security agreements with Oxford Finance LLC (“Oxford”) and Silicon Valley Bank (“SVB”) in both August 2017 and February 2020. See “Note 7. Loan and Security Agreement” to the Company’s Financial Statements included in the Annual Report on Form 10-K for the year ended December 31, 2020, or as further described below, for additional information. In connection with entering into the loan and security agreement in February 2020, the Company issued to the lenders warrants exercisable for 81,257 shares of the Company’s common stock (the “2020 Warrants”). The 2020 Warrants are exercisable in whole or in part, immediately, and have a per share exercise price of $9.23, which is the closing price of the Company’s common stock reported on the Nasdaq Global Market on the day prior to the effective date of the February 2020 loan and security agreement. The 2020 Warrants will terminate on the earlier of February 28, 2030 or the closing of certain merger or consolidation transactions. The estimated fair value upon issuance of the Warrants of $0.6 million was recorded as a debt discount on the associated borrowings on the Company’s balance sheet. The debt discount is being amortized to interest expense over the expected repayment period of the loan using the effective-interest method. As of June 30, 2021, the Company has classified $3.1 million of the outstanding debt balance as current and $21.7 million as non-current, which reflects the scheduled repayment terms under the February 2020 loan and security agreement. As of both June 30, 2021 and December 31, 2020, accrued interest expense was $0.2 million. During the three and six months ended June 30, 2021, the Company recorded interest expense related to loans outstanding of $0.6 million and $1.3 million, respectively, with average interest rates of 8.07% in both periods, and interest related to the accretion of debt discount of $0.1 million and $0.3 million, respectively. During the three and six months ended June 30, 2020, the Company recorded interest expense related to loans outstanding of $0.6 million and $1.0 million, respectively, with average interest rates of 8.07% and 8.08%, respectively, and interest related to the accretion of debt discount of $0.1 million and $0.2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7. Commitments and Contingencies In June 2021, the Company entered into a third amendment (the “Third Amendment”) to its manufacturing facility lease, dated May 18, 2011, as amended, by and between Alemany Plaza LLC, located in San Carlos, California (the “San Carlos Lease”), as an extension to the term of the San Carlos Lease for a period of five years (the “Lease Extension Period”). Pursuant to the Third Amendment, the San Carlos Lease will expire on July 31, 2026, and it includes an option to renew the San Carlos Lease for an additional five years. The aggregate estimated base rent payments due over the Lease Extension Period is approximately $4.2 million, subject to certain terms contained in the San Carlos Lease. In June 2021, the Company entered into a first amendment (the “First Amendment”) to its manufacturing support facility lease, dated May 4, 2015, as amended, by and between 870 Industrial Road LLC, located in San Carlos, California (the “Industrial Lease”), as an extension to the term of the Industrial Lease for a period of five years (the “Industrial Lease Extension Period”). Pursuant to the first Amendment, the Industrial Lease will expire on June 30, 2026, and it includes an option to renew the Industrial Lease for an additional five years. The aggregate estimated base rent payments due over the Industrial Lease Extension Period is approximately $4.3 million, subject to certain terms contained in the Industrial Lease. In September 2020, the Company entered into a sublease agreement (the “Sublease”) with Five Prime Therapeutics, Inc. (the “Sublessor”), for approximately 115,466 square feet, located in South San Francisco, California (the “Premises”). The Company expects to use the Premises as its new corporate headquarters and to conduct (or expand) research and development activities. The commencement date for the first 85,755 square feet of the Premises (“Initial Premises”) was in July 2021 at which time the Company commenced making monthly payments under the Sublease, with occupancy of such space expected later in the third quarter of 2021. The Company was provided early access to the Sublease commencing in the fourth quarter of 2020 to conduct certain planning and tenant improvement work, which resulted in the Company recording rent expense of $1.1 million and $2.2 million during the three and six months ended June 30, 2021, prior to making actual lease payments and space occupancy. The Sublease is subordinate to the lease agreement, effective December 12, 2016, between the Sublessor and HCP Oyster Point III LLC (the “Landlord”). The commencement date for the remaining 29,711 square feet of the Premises (the “Expansion Premises”) is expected to be 24 months following the commencement date on the Initial Premises, although the Company has the right to accelerate the commencement date on the Expansion Premises to an earlier date upon six months’ prior written notice to the Sublessor. The Sublease for both the Initial Premises and Expansion Premises will expire on December 31, 2027. Assuming a commencement date on the Initial Premises of July 1, 2021, the aggregate estimated base rent payments due over the term of the Sublease are approximately $45.5 million, excluding the approximately $5.2 million in potential financial benefit to the Company of base rent abatement to be provided by Sublessor, subject to certain terms contained in the Sublease. As of June 30, 2021, the Company’s future minimum payments (excluding potential financial benefit to the Company of base rent abatement, as noted above) under the noncancelable operating leases and sublease are as follows:
Year Ending December 31,
Amount
(in thousands)
2021
$
4,538
2022 (1)
6,793
2023
7,969
2024
9,184
2025
9,497
Thereafter
17,265
Total future minimum sublease payments
$
55,246
(1)
Excludes approximately $5.2 million in potential financial benefit to the Company of base rent abatement to be provided by sublessor for months 7 – 18 of the sublease period, subject to certain terms contained in the Sublease. Indemnification &amp; Other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s, statements of operations, or statements of cash flows. The Company currently has directors’ and officers’ liability insurance. In addition, the Company enters into agreements in the normal course of business, including with contract research organizations for clinical trials, contract manufacturing organizations for certain manufacturing services, and vendors for preclinical studies and other services and products for operating purposes, which are generally cancelable upon written not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8. Related-Party Transactions Upon the Company’s public offering on May 14, 2020, Merck’s ownership of the Company’s outstanding equity interest decreased to less than 10%. As a result, starting May 14, 2020, the Company ceased to reflect balances and transactions associated with Merck as being with a related party in its financial statements. Transactions with Merck for the three and six months ended June 30, 2021 and 2020 are described in Note 5. As discussed in Note 2, Vaxcyte closed its IPO of its common stock on June 16, 2020, resulting in the Company’s ownership of Vaxcyte’s outstanding equity interest being less than 4.0%. As a result, starting on June 16, 2020, the Company ceased to reflect any balances and transactions associated with Vaxcyte as being with a related party in its financial statements. Transactions with Vaxcyte for the three and six months ended June 30, 2021 and 2020 are described in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9. Stockholders’ Equity Common Stock Holders of common stock are entitled to one vote per share on all matters to be voted upon by the stockholders of the Company. The Company has reserved common stock, on an if-converted basis, for issuance as follows:
June 30,
December 31,
2021
2020
Common stock options issued and outstanding
6,250,931
5,439,295
Restricted common stock units issued and outstanding
1,988,426
666,375
Remaining shares reserved for issuance under 2004 and 2018 Equity Incentive Plan
1,555,985
1,710,824
Shares reserved for issuance under 2018 Employee Stock Purchase Plan
725,714
361,539
Warrants to purchase common stock
153,070
153,070
Total
10,674,126
8,331,103
Preferred Stock As of June 30, 2021 and December 31, 2020, the Company had 10,000,000 shares of preferred stock authorized with a par value of $0.001 per share. No shares of preferred stock were outstanding as of June 30, 2021 and December 31, 2020. Warrants In August 2017, the Company issued warrants to Oxford and SVB to purchase an aggregate of 682,230 shares of Series D-2 redeemable convertible preferred stock at an exercise price of $0.6596 per share in connection with the issuance of the August 2017 Loan. If there was a subsequent convertible preferred stock or other senior equity securities financing with a per share price less than the Series D-2 redeemable convertible preferred per share price, then the warrant would automatically convert to a warrant to purchase such class of shares, based on the per share price of such equity. Given that the price per share of the Series E redeemable convertible preferred stock was less than the price per share of the Series D-2 redeemable convertible preferred stock, the 2017 Warrant converted into a warrant to purchase a total of 1,682,871 shares of Series E redeemable convertible preferred stock at an exercise price of $0.2674 per share. The warrant is exercisable from the original date of issuance and has a 10-year term. The Company adjusted the warrant liability for changes in fair value until the completion of its IPO on October 1, 2018, at which time certain convertible preferred stock warrants were converted into warrants for the purchase of common stock and the related convertible preferred stock warrant liability was reclassified to additional paid-in capital and others expired. On October 1, 2018, 1,232,220 shares of the Series C redeemable convertible preferred warrants were canceled, and the remaining 687,928 shares were converted on a 1-for-0.0370 basis to warrants to purchase 25,454 shares of common stock. All Series E redeemable convertible preferred warrants were converted on a 1-for-0.0275 basis to warrants to purchase 46,359 shares of common stock. In February 2020, in connection with entering into a loan and security agreement, the Company issued to Oxford and SVB the 2020 Warrants, which are exercisable for 54,171 shares and 27,086 shares, respectively, of the Company’s common stock. The 2020 Warrants are exercisable in whole or in part, immediately, and have a per share exercise price of $9.23, which is the closing price of the Company’s common stock reported on the Nasdaq Global Market on the day prior to the effective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Employee Stock Purchase Plan and Stock-Based Compensation</t>
        </is>
      </c>
      <c r="B1" s="2" t="inlineStr">
        <is>
          <t>6 Months Ended</t>
        </is>
      </c>
    </row>
    <row r="2">
      <c r="B2" s="2" t="inlineStr">
        <is>
          <t>Jun. 30, 2021</t>
        </is>
      </c>
    </row>
    <row r="3">
      <c r="A3" s="3" t="inlineStr">
        <is>
          <t>Disclosure Of Compensation Related Costs Sharebased Payments [Abstract]</t>
        </is>
      </c>
    </row>
    <row r="4">
      <c r="A4" s="4" t="inlineStr">
        <is>
          <t>Equity Incentive Plans, Employee Stock Purchase Plan and Stock-Based Compensation</t>
        </is>
      </c>
      <c r="B4" s="4" t="inlineStr">
        <is>
          <t xml:space="preserve">10. Equity Incentive Plans, Employee Stock Purchase Plan and Stock-Based Compensation 2004 Equity Incentive Plan and 2018 Equity Incentive Plan In September 2018, the Company adopted the 2018 Equity Incentive Plan (“2018 Plan”), which became effective on September 25, 2018. As a result, the Company will not grant any additional awards under the 2004 Equity Incentive Plan (“2004 Plan”). The terms of the 2004 Plan and applicable award agreements will continue to govern any outstanding awards thereunder. In addition to the shares of common stock reserved for future issuance under the 2004 Plan that were added to the 2018 Plan upon its effective date, the Company initially reserved 2,300,000 shares of common stock for issuance under the 2018 Plan. In addition, the number of shares of common stock reserved for issuance under the 2018 Plan will automatically increase on the first day of January for a period of up to ten years, commencing on January 1, 2019, in an amount equal to 5% of the total number of shares of the Company’s capital stock outstanding on the last day of the preceding year (rounded to the nearest whole share), or a lesser number of shares determined by the Company’s board of directors. As a result, common stock reserved for issuance under the 2018 Plan was increased by 2,287,605 shares on January 1, 2021. As of June 30, 2021, the Company had 1,555,985 shares available for grant under the 2018 Plan. The following table summarizes option activity under the Company’s 2004 Plan and 2018 Plan:
Shares
Weighted- Average Exercise Price
Weighted- Average Remaining Contract Term (Years)
Aggregate Intrinsic Value (in thousands)
Stock options outstanding at December 31, 2020
5,439,295
$
11.93
7.75
$
53,202
Granted
1,046,950
$
20.85
Exercised
(170,063
)
$
10.65
Canceled and forfeited
(65,251
)
$
10.77
Stock options outstanding at June 30, 2021
6,250,931
$
13.47
7.80
$
34,469
Stock options exercisable at June 30, 2021
3,166,329
$
12.57
6.94
$
19,218
The aggregate intrinsic value was calculated as the difference between the exercise prices of the underlying stock option awards and the estimated fair value of the Company’s common stock on the date of exercise. For the three and six months ended June 30, 2021, the aggregate intrinsic value of stock options exercised was $0.3 million and $2.2 million, respectively, determined at the date of the option exercise. For the three and six months ended June 30, 2020, the aggregate intrinsic value of stock options exercised was $5,000 and $81,000, respectively, determined at the date of the option exercise. Employee Stock Options Valuation For determining stock-based compensation expense, the fair-value-based measurement of each employee stock option was estimated as of the date of grant using the Black-Scholes option-pricing model with assumptions as follows:
Six Months Ended
June 30,
2021
2020
Expected term (in years)
5.3-6.1
2.8-7.0
Expected volatility
84.6%-84.9%
73.2%-84.0%
Risk-free interest rate
0.6%-1.1%
0.2%-1.6%
Expected dividend
–
–
Using the Black-Scholes option-valuation model, the weighted-average estimated grant-date fair value of employee stock options granted during the three and six months ended June 30, 2021 was $12.84 and $14.71 per share, respectively, and during the three and six months ended June 30, 2020 was $5.60 and $5.03 per share, respectively. Restricted Stock Units During the six months ended June 30, 2021, the Company granted 1,511,750 shares of restricted common stock units (“RSUs”) to certain employees. These RSUs A summary of the status and activity of non-vested RSUs during the six months ended June 30, 2021 is as follows:
Number of shares
Weighted Average Grant-Date Fair Value
Non-vested December 31, 2020
666,375
$
9.83
Granted
1,511,750
$
21.02
Vested and released
(151,099
)
$
9.03
Canceled and forfeited
(38,600
)
$
16.46
Non-vested June 30, 2021
1,988,426
$
18.27
2018 Employee Stock Purchase Plan In September 2018, the Company adopted the 2018 Employee Stock Purchase Plan (“ESPP”), which became effective on September 26, 2018, in order to enable eligible employees to purchase shares of the Company’s common stock. The Company initially reserved 230,000 shares of common stock for sale under the ESPP. The aggregate number of shares reserved for sale under the ESPP will automatically increase on the first day of January for a period of up to ten years, commencing on January 1, 2019, in an amount equal to 1% of the total number of shares of the Company’s capital stock outstanding on the last day of the preceding year (rounded to the nearest whole share), or a lesser number of shares determined by the Company’s board of directors. As a result, common stock reserved for issuance under the ESPP was increased by 457,521 shares on January 1, 2021. The aggregate number of shares issued over the term of the Company’s ESPP, subject to stock-splits, recapitalizations or similar events, may not exceed 2,300,000 shares of the Company’s common stock. The fair value of the ESPP shares is estimated using the Black-Scholes option pricing model. For the six months ended June 30, 2021 and 2020
Six Months Ended
June 30,
2021
2020
Expected term (in years)
0.5
0.5
Expected volatility
72.5-111.4
%
63.0
%
Risk-free interest rate
0.1
%
1.9
%
Expected dividend
–
–
As of June 30, 2021 Stock-Based Compensation Expense The Company believes that the fair value of the stock options, RSUs and ESPP shares is more reliably measurable than the fair value of services received. Total stock-based compensation expense recognized was as follows:
Three Months Ended
Six Months Ended
June 30,
June 30,
2021
2020
2021
2020
(in thousands)
(in thousands)
Research and development expense:
$
1,845
$
696
$
2,949
$
1,211
General and administrative expense:
$
4,062
2,315
6,910
4,507
Total
$
5,907
$
3,011
$
9,859
$
5,718
As of June 30, 2021 unvested stock options and RSUs granted The remaining unrecognized compensation cost is expected to be recognized over a weighted-average period of 2.6 years and 3.5 years, respectively. June 30, 2021 $ As of June 30, 2020, unrecognized stock-based compensation expense related to the unvested stock options and RSUs granted was $20.1 million and $6.2 million, respectively. The remaining unrecognized compensation cost is expected to be recognized over a weighted-average period of 2.6 years and 2.8 years, respectively. As of June 30, 2020, there is $0.1 million of unrecognized stock-based compensation expense related to the ESPP. Non-Employee Stock-Based Compensation Expense The fair value of options granted to non-employees was estimated using the Black-Scholes method. The stock-based compensation expense related to non-employees for the three and six months ended June 30, 2021 and 2020 was immaterial. Call Option Plan In February 2017, the Company adopted a Call Option Plan to grant selected employees, officers, directors and consultants (collectively, the “Participants”) options to purchase shares of the common stock of Vaxcyte. As of June 30, 2021, the Company has reserved 266,724 shares of Vaxcyte common stock for issuance under the program, under which call options covering 248,944 and 17,780 shares were granted in February 2017 and August 2019, respectively. The call options granted in February 2017 vested 25% on each of January 1, 2017, 2018, 2019, and 2020, and expire one year from the vesting date. The call options granted in August 2019 vest 25% on each of January 1, 2019, 2020, 2021, and 2022, and expire one year from the vesting date. A summary of the status of the call options as of June 30, 2021 and December 31, 2020 is as follows:
June 30,
December 31,
2021
2020
Shares
Shares
Options vested and exercised
257,834
257,834
Options vested and outstanding
4,445
-
Options unvested and outstanding
4,445
8,890
Total options granted
266,724
266,724
The amounts recognized as compensation expense related to the Call Option Plan for the three and six months ended June 30, 2021 were $26,000 and $46,000, respectively. The amounts recognized as compensation expense related to the Call Option Plan for the three and six months ended June 30, 2020 were $64,000 and $68,000, respectively. The amounts recognized as other expense or income related to the remeasurement of the vested call options for the three and six months ended June 30, 2021 were $12,000 of other expense and $18,000 of other income, respectively. The amounts recognized as other expense related to the remeasurement of the vested call options for the three and six months ended June 30, 2020 were $1.8 million and $2.0 million, respectively. As of June 30, 2021 and December 31, 2020, the liability attributable to the Call Option Plan was $137,000 and $109,00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1</t>
        </is>
      </c>
      <c r="C1" s="2" t="inlineStr">
        <is>
          <t>Dec. 31, 2020</t>
        </is>
      </c>
    </row>
    <row r="2">
      <c r="A2" s="3" t="inlineStr">
        <is>
          <t>Current assets:</t>
        </is>
      </c>
    </row>
    <row r="3">
      <c r="A3" s="4" t="inlineStr">
        <is>
          <t>Cash and cash equivalents</t>
        </is>
      </c>
      <c r="B3" s="6" t="n">
        <v>56392</v>
      </c>
      <c r="C3" s="6" t="n">
        <v>206152</v>
      </c>
    </row>
    <row r="4">
      <c r="A4" s="4" t="inlineStr">
        <is>
          <t>Marketable securities</t>
        </is>
      </c>
      <c r="B4" s="5" t="n">
        <v>167032</v>
      </c>
      <c r="C4" s="5" t="n">
        <v>120341</v>
      </c>
    </row>
    <row r="5">
      <c r="A5" s="4" t="inlineStr">
        <is>
          <t>Investment in equity securities</t>
        </is>
      </c>
      <c r="B5" s="5" t="n">
        <v>35280</v>
      </c>
      <c r="C5" s="5" t="n">
        <v>41644</v>
      </c>
    </row>
    <row r="6">
      <c r="A6" s="4" t="inlineStr">
        <is>
          <t>Accounts receivable</t>
        </is>
      </c>
      <c r="B6" s="5" t="n">
        <v>9160</v>
      </c>
      <c r="C6" s="5" t="n">
        <v>5559</v>
      </c>
    </row>
    <row r="7">
      <c r="A7" s="4" t="inlineStr">
        <is>
          <t>Prepaid expenses and other current assets</t>
        </is>
      </c>
      <c r="B7" s="5" t="n">
        <v>9751</v>
      </c>
      <c r="C7" s="5" t="n">
        <v>4486</v>
      </c>
    </row>
    <row r="8">
      <c r="A8" s="4" t="inlineStr">
        <is>
          <t>Total current assets</t>
        </is>
      </c>
      <c r="B8" s="5" t="n">
        <v>277615</v>
      </c>
      <c r="C8" s="5" t="n">
        <v>378182</v>
      </c>
    </row>
    <row r="9">
      <c r="A9" s="4" t="inlineStr">
        <is>
          <t>Property and equipment, net</t>
        </is>
      </c>
      <c r="B9" s="5" t="n">
        <v>18669</v>
      </c>
      <c r="C9" s="5" t="n">
        <v>12935</v>
      </c>
    </row>
    <row r="10">
      <c r="A10" s="4" t="inlineStr">
        <is>
          <t>Marketable securities, non-current</t>
        </is>
      </c>
      <c r="B10" s="5" t="n">
        <v>60006</v>
      </c>
      <c r="C10" s="5" t="n">
        <v>0</v>
      </c>
    </row>
    <row r="11">
      <c r="A11" s="4" t="inlineStr">
        <is>
          <t>Other non-current assets</t>
        </is>
      </c>
      <c r="B11" s="5" t="n">
        <v>2626</v>
      </c>
      <c r="C11" s="5" t="n">
        <v>2122</v>
      </c>
    </row>
    <row r="12">
      <c r="A12" s="4" t="inlineStr">
        <is>
          <t>Restricted cash</t>
        </is>
      </c>
      <c r="B12" s="5" t="n">
        <v>872</v>
      </c>
      <c r="C12" s="5" t="n">
        <v>872</v>
      </c>
    </row>
    <row r="13">
      <c r="A13" s="4" t="inlineStr">
        <is>
          <t>Total assets</t>
        </is>
      </c>
      <c r="B13" s="5" t="n">
        <v>359788</v>
      </c>
      <c r="C13" s="5" t="n">
        <v>394111</v>
      </c>
    </row>
    <row r="14">
      <c r="A14" s="3" t="inlineStr">
        <is>
          <t>Current liabilities:</t>
        </is>
      </c>
    </row>
    <row r="15">
      <c r="A15" s="4" t="inlineStr">
        <is>
          <t>Accounts payable</t>
        </is>
      </c>
      <c r="B15" s="5" t="n">
        <v>7642</v>
      </c>
      <c r="C15" s="5" t="n">
        <v>5544</v>
      </c>
    </row>
    <row r="16">
      <c r="A16" s="4" t="inlineStr">
        <is>
          <t>Accrued compensation</t>
        </is>
      </c>
      <c r="B16" s="5" t="n">
        <v>6510</v>
      </c>
      <c r="C16" s="5" t="n">
        <v>8823</v>
      </c>
    </row>
    <row r="17">
      <c r="A17" s="4" t="inlineStr">
        <is>
          <t>Deferred revenue—current</t>
        </is>
      </c>
      <c r="B17" s="5" t="n">
        <v>8128</v>
      </c>
      <c r="C17" s="5" t="n">
        <v>14603</v>
      </c>
    </row>
    <row r="18">
      <c r="A18" s="4" t="inlineStr">
        <is>
          <t>Debt—current</t>
        </is>
      </c>
      <c r="B18" s="5" t="n">
        <v>3125</v>
      </c>
    </row>
    <row r="19">
      <c r="A19" s="4" t="inlineStr">
        <is>
          <t>Other current liabilities</t>
        </is>
      </c>
      <c r="B19" s="5" t="n">
        <v>720</v>
      </c>
      <c r="C19" s="5" t="n">
        <v>627</v>
      </c>
    </row>
    <row r="20">
      <c r="A20" s="4" t="inlineStr">
        <is>
          <t>Total current liabilities</t>
        </is>
      </c>
      <c r="B20" s="5" t="n">
        <v>26125</v>
      </c>
      <c r="C20" s="5" t="n">
        <v>29597</v>
      </c>
    </row>
    <row r="21">
      <c r="A21" s="4" t="inlineStr">
        <is>
          <t>Deferred revenue, non-current</t>
        </is>
      </c>
      <c r="B21" s="5" t="n">
        <v>193</v>
      </c>
      <c r="C21" s="5" t="n">
        <v>6100</v>
      </c>
    </row>
    <row r="22">
      <c r="A22" s="4" t="inlineStr">
        <is>
          <t>Deferred rent</t>
        </is>
      </c>
      <c r="B22" s="5" t="n">
        <v>3432</v>
      </c>
      <c r="C22" s="5" t="n">
        <v>1340</v>
      </c>
    </row>
    <row r="23">
      <c r="A23" s="4" t="inlineStr">
        <is>
          <t>Debt—non-current</t>
        </is>
      </c>
      <c r="B23" s="5" t="n">
        <v>21694</v>
      </c>
      <c r="C23" s="5" t="n">
        <v>24545</v>
      </c>
    </row>
    <row r="24">
      <c r="A24" s="4" t="inlineStr">
        <is>
          <t>Other noncurrent liabilities</t>
        </is>
      </c>
      <c r="B24" s="5" t="n">
        <v>844</v>
      </c>
      <c r="C24" s="5" t="n">
        <v>481</v>
      </c>
    </row>
    <row r="25">
      <c r="A25" s="4" t="inlineStr">
        <is>
          <t>Total liabilities</t>
        </is>
      </c>
      <c r="B25" s="5" t="n">
        <v>52288</v>
      </c>
      <c r="C25" s="5" t="n">
        <v>62063</v>
      </c>
    </row>
    <row r="26">
      <c r="A26" s="3" t="inlineStr">
        <is>
          <t>Stockholders’ equity:</t>
        </is>
      </c>
    </row>
    <row r="27">
      <c r="A27" s="4" t="inlineStr">
        <is>
          <t>Preferred stock, $0.001 par value — 10,000,000 shares authorized as of June 30, 2021 and December 31, 2020; 0 shares issued and outstanding as of June 30, 2021 and December 31, 2020</t>
        </is>
      </c>
      <c r="B27" s="4" t="inlineStr">
        <is>
          <t xml:space="preserve"> </t>
        </is>
      </c>
      <c r="C27" s="4" t="inlineStr">
        <is>
          <t xml:space="preserve"> </t>
        </is>
      </c>
    </row>
    <row r="28">
      <c r="A28" s="4" t="inlineStr">
        <is>
          <t>Common stock, $0.001 par value — 300,000,000 shares authorized as of June 30, 2021 and December 31, 2020; 46,141,454 and 45,752,116 shares issued and outstanding as of June 30, 2021 and December 31, 2020, respectively</t>
        </is>
      </c>
      <c r="B28" s="5" t="n">
        <v>46</v>
      </c>
      <c r="C28" s="5" t="n">
        <v>46</v>
      </c>
    </row>
    <row r="29">
      <c r="A29" s="4" t="inlineStr">
        <is>
          <t>Additional paid-in-capital</t>
        </is>
      </c>
      <c r="B29" s="5" t="n">
        <v>571883</v>
      </c>
      <c r="C29" s="5" t="n">
        <v>559746</v>
      </c>
    </row>
    <row r="30">
      <c r="A30" s="4" t="inlineStr">
        <is>
          <t>Accumulated other comprehensive (loss) income</t>
        </is>
      </c>
      <c r="B30" s="5" t="n">
        <v>-45</v>
      </c>
      <c r="C30" s="5" t="n">
        <v>129</v>
      </c>
    </row>
    <row r="31">
      <c r="A31" s="4" t="inlineStr">
        <is>
          <t>Accumulated deficit</t>
        </is>
      </c>
      <c r="B31" s="5" t="n">
        <v>-264384</v>
      </c>
      <c r="C31" s="5" t="n">
        <v>-227873</v>
      </c>
    </row>
    <row r="32">
      <c r="A32" s="4" t="inlineStr">
        <is>
          <t>Total stockholders’ equity</t>
        </is>
      </c>
      <c r="B32" s="5" t="n">
        <v>307500</v>
      </c>
      <c r="C32" s="5" t="n">
        <v>332048</v>
      </c>
    </row>
    <row r="33">
      <c r="A33" s="4" t="inlineStr">
        <is>
          <t>Total Liabilities and Stockholders’ Equity</t>
        </is>
      </c>
      <c r="B33" s="6" t="n">
        <v>359788</v>
      </c>
      <c r="C33" s="6" t="n">
        <v>394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1</t>
        </is>
      </c>
    </row>
    <row r="3">
      <c r="A3" s="3" t="inlineStr">
        <is>
          <t>Earnings Per Share [Abstract]</t>
        </is>
      </c>
    </row>
    <row r="4">
      <c r="A4" s="4" t="inlineStr">
        <is>
          <t>Net (Loss) Income Per Share</t>
        </is>
      </c>
      <c r="B4" s="4" t="inlineStr">
        <is>
          <t>11. Net (Loss) Income Per Share The following table sets forth the computation of the Company’s basic and diluted net (loss) income per share.
Three Months Ended
Six Months Ended
June 30,
June 30,
2021
2020
2021
2020
(in thousands, except share and per share amounts)
Numerator:
Net (loss) income, basic and diluted
$
(6,152
)
$
29,872
$
(36,511
)
$
10,277
Denominator:
Weighted-average shares used to compute basic EPS
46,116,175
29,900,913
46,007,892
26,510,873
Dilutive effect of common stock options
–
1,020,799
–
1,124,799
Dilutive effect of restricted stock units
–
774,991
–
774,991
Dilutive effect of warrants to purchase common stock
–
81,257
–
127,616
Weighted-average shares used to compute diluted EPS
46,116,175
31,777,960
46,007,892
28,538,279
Net (loss) income per share:
Basic
$
(0.13
)
$
1.00
$
(0.79
)
$
0.39
Diluted
$
(0.13
)
$
0.94
$
(0.79
)
$
0.36
The following common stock equivalents were excluded from the computation of diluted net loss per share for the periods ended June 30, 2021, because including them would have been antidilutive:
As of June 30,
2021
Common stock options issued and outstanding
6,250,931
Restricted stock units issued and outstanding
1,988,426
Warrants to purchase common stock
153,070
Employee stock purchase plan
36,902
Total
8,429,3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Use of Estimates</t>
        </is>
      </c>
      <c r="B4" s="4" t="inlineStr">
        <is>
          <t xml:space="preserve">Basis of Presentation and Use of Estimates The accompanying interim condensed financial statements of the Company are unaudited. These interim condens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20 condensed balance sheet was derived from the audited financial statements as of that date but does not include all of the information and footnotes required by U.S. GAAP for complete financial statements.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s of expenses and income reported for each of the periods presented are affected by estimates and assumptions, which are used for, but are not limited to, determining research and development periods under collaboration arrangements, stock-based compensation expense, valuation of marketable securities, impairment of long-lived assets, income taxes and certain accrued liabilities. Actual results could differ from such estimates or assumptions. The full extent to which the COVID-19 pandemic will directly or indirectly impact the Company’s business, results of operations and financial condition, including revenue, expenses, manufacturing,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suppliers, service providers and markets. The Company has made estimates of the impact of COVID-19 within its financial statements and there may be changes to those estimates in future periods. Actual results could differ from such estimates or assumptions. The accompanying unaudited interim condensed financial statements have been prepared on the same basis as the audited financial statements and, in the opinion of management, reflect all adjustments of a normal recurring nature considered necessary to state fairly the Company ’ s financial position, results of operations , comprehensive loss, and cash flows for the interim periods. The interim results for the three and six months ended June 30 , 20 2 1 are not necessarily indicative of the results that may be expected for the year ending December 31, 20 2 1 , or for any other future annual or interim period. The information included in this Quarterly Report on Form 10-Q should be read in conjunction with the Company’s audited financial statements included in the Annual Report on Form 10-K pursuant to Section 13 or 15(d) of the Securities Exchange Act of 1934, as amended, for the year ended December 31, 2020. </t>
        </is>
      </c>
    </row>
    <row r="5">
      <c r="A5" s="4" t="inlineStr">
        <is>
          <t>Recently Issued Accounting Pronouncements</t>
        </is>
      </c>
      <c r="B5" s="4" t="inlineStr">
        <is>
          <t xml:space="preserve">Recently Issued Accounting Pronouncements In February 2016, the FASB issued ASU 2016-02 (Topic 842), Leases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U 2016-02 was effective for fiscal years beginning after December 15, 2018, including all interim periods within that year. As a result of the Company having elected the extended transition period for complying with new or revised accounting standards pursuant to Section 107(b) of the JOBS Act, ASC 842 has not yet been adopted. However, on June 30, 2021, the Company’s public float exceeded $700 million, and therefore the Company will lose its “smaller reporting company” and “emerging growth company” status on December 31, 2021, and will instead be considered a large accelerated filer. The Company expects to adopt ASC 842 in the third quarter of 2021, with an effective date of January 1, 2021.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 In June 2016, the FASB issued ASU 2016-13 (Topic 326), Financial Instruments Credit Losses, which requires consideration of a broader range of reasonable and supportable information to developing credit loss estimates. For public entities, ASU 2016-13 was effective for fiscal years beginning after December 15, 2019, including all interim periods within those years. As a result of the Company having elected the extended transition period for complying with new or revised accounting standards pursuant to Section 107(b) of the JOBS Act, ASU 2016-13 has not yet been adopted. However, on June 30, 2021, the Company’s public float exceeded $700 million, and therefore the Company will lose its “smaller reporting company” and “emerging growth company” status on December 31, 2021, and will instead be considered a large accelerated filer. The Company expects to adopt ASU 2016-13 in the third quarter of 2021. The Company does not expect the adoption of ASU 2016-13 will have a material impact on its financial statements and related disclosures. </t>
        </is>
      </c>
    </row>
    <row r="6">
      <c r="A6" s="4" t="inlineStr">
        <is>
          <t>Cash, Cash Equivalents and Restricted Cash</t>
        </is>
      </c>
      <c r="B6" s="4" t="inlineStr">
        <is>
          <t>Cash, Cash Equivalents and Restricted Cash The following table provides a reconciliation of cash, cash equivalents and restricted cash reported within the balance sheets that sum to the total of the same amounts shown in the statements of cash flows.
June 30,
2021
2020
(in thousands)
Cash and cash equivalents
$
56,392
$
65,348
Restricted cash
872
15
Total cash, cash equivalents, and restricted cash shown in the statements of cash flows
$
57,264
$
65,363</t>
        </is>
      </c>
    </row>
    <row r="7">
      <c r="A7" s="4" t="inlineStr">
        <is>
          <t>Investments in Equity Securities</t>
        </is>
      </c>
      <c r="B7" s="4" t="inlineStr">
        <is>
          <t xml:space="preserve">Investments in Equity Securities Subsequent to the closing of the initial public offering (“IPO”) of Vaxcyte , Inc. in June 2020, the fair value of Vaxcyte’s common stock became readily determinable. As a result, beginning June 2020, Vaxcyte common stock held by the Company is measured at fair value at each reporting period based on the closing price of Vaxcyte’s common stock on the last trading day of each reporting period, with any unrealized gains and losses recorded in the Company’s statements of operations. </t>
        </is>
      </c>
    </row>
    <row r="8">
      <c r="A8" s="4" t="inlineStr">
        <is>
          <t>Fair Value Measurements</t>
        </is>
      </c>
      <c r="B8" s="4" t="inlineStr">
        <is>
          <t xml:space="preserve">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fair value of the Company’s outstanding loan (See Note 6)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t>
        </is>
      </c>
    </row>
    <row r="9">
      <c r="A9" s="4" t="inlineStr">
        <is>
          <t>Revenue Recognition</t>
        </is>
      </c>
      <c r="B9" s="4" t="inlineStr">
        <is>
          <t xml:space="preserve">Revenue Recognition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product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The Company recognizes revenue over time by measuring its progress towards the complete satisfaction of the relevant performance obligation using an appropriate input or output method based on the nature of the service promised to the customer. For arrangements that include multiple performance obligations, the Company allocates the transaction price to the identified performance obligations based on the standalone selling price, or SSP, of each distinct performance obligation. In instances where SSP is not directly observable, the Company develops assumptions that require judgment to determine the SSP for each performance obligation identified in the contract. These key assumptions may include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 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balance sheets that sum to the total of the same amounts shown in the statements of cash flows.
June 30,
2021
2020
(in thousands)
Cash and cash equivalents
$
56,392
$
65,348
Restricted cash
872
15
Total cash, cash equivalents, and restricted cash shown in the statements of cash flows
$
57,264
$
65,3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of Financial Assets and Liabilities Measured on Recurring Basis</t>
        </is>
      </c>
      <c r="B4" s="4" t="inlineStr">
        <is>
          <t>The following table sets forth the fair value of the Company’s financial assets and liabilities measured on a recurring basis by level within the fair value hierarchy:
June 30, 2021
Total
Level 1
Level 2
Level 3
(in thousands)
Assets:
Money market funds
$
57,964
$
57,964
$
–
$
–
Commercial paper
59,361
–
59,361
–
Corporate debt securities
71,419
–
71,419
–
Equity securities
35,280
35,280
–
–
Asset-backed securities
37,792
–
37,792
–
U.S. government securities
45,214
45,214
–
–
Supranational debt securities
13,252
–
13,252
–
Total
$
320,282
$
138,458
$
181,824
$
-
The following table sets forth the fair value of the Company’s financial assets and liabilities measured on a recurring basis by level within the fair value hierarchy:
December 31, 2020
Total
Level 1
Level 2
Level 3
(in thousands)
Assets:
Money market funds
$
204,632
$
204,632
$
–
$
–
Commercial paper
42,208
–
42,208
–
Corporate debt securities
25,716
–
25,716
–
Equity securities
41,644
41,644
–
–
Asset-backed securities
12,632
–
12,632
–
U.S. government securities
39,785
39,785
–
–
Total
$
366,617
$
286,061
$
80,55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6 Months Ended</t>
        </is>
      </c>
    </row>
    <row r="2">
      <c r="B2" s="2" t="inlineStr">
        <is>
          <t>Jun. 30, 2021</t>
        </is>
      </c>
    </row>
    <row r="3">
      <c r="A3" s="3" t="inlineStr">
        <is>
          <t>Cash And Cash Equivalents [Abstract]</t>
        </is>
      </c>
    </row>
    <row r="4">
      <c r="A4" s="4" t="inlineStr">
        <is>
          <t>Schedule of Cash Equivalents and Marketable Securities</t>
        </is>
      </c>
      <c r="B4" s="4" t="inlineStr">
        <is>
          <t>Cash equivalents and marketable securities consisted of the following:
June 30, 2021
Amortized Cost Basis
Unrealized Gains
Unrealized (Losses)
Fair Value
(in thousands)
Money market funds
$
57,964
$
–
$
–
$
57,964
Commercial paper
59,361
–
–
59,361
Corporate debt securities
71,451
13
(45
)
71,419
Asset-based securities
37,797
10
(15
)
37,792
U.S. government securities
45,215
4
(5
)
45,214
Supranational debt securities
13,259
–
(7
)
13,252
Total
285,047
27
(72
)
285,002
Less amounts classified as cash equivalents
(57,964
)
–
–
(57,964
)
Total marketable securities
$
227,083
$
27
$
(72
)
$
227,038
December 31, 2020
Amortized Cost Basis
Unrealized Gains
Unrealized (Losses)
Fair Value
(in thousands)
Money market funds
$
204,632
$
–
$
–
$
204,632
Commercial paper
42,208
–
–
42,208
Corporate debt securities
25,669
48
(1
)
25,716
Asset-based securities
12,593
39
–
12,632
U.S. government securities
39,743
44
(2
)
39,785
Total
324,845
131
(3
)
324,973
Less amounts classified as cash equivalents
(204,632
)
–
–
(204,632
)
Total marketable securities
$
120,213
$
131
$
(3
)
$
120,3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and Supply Agreements (Tables)</t>
        </is>
      </c>
      <c r="B1" s="2" t="inlineStr">
        <is>
          <t>6 Months Ended</t>
        </is>
      </c>
    </row>
    <row r="2">
      <c r="B2" s="2" t="inlineStr">
        <is>
          <t>Jun. 30, 2021</t>
        </is>
      </c>
    </row>
    <row r="3">
      <c r="A3" s="3" t="inlineStr">
        <is>
          <t>Collaborative Arrangements And Noncollaborative Arrangement Transactions [Line Items]</t>
        </is>
      </c>
    </row>
    <row r="4">
      <c r="A4" s="4" t="inlineStr">
        <is>
          <t>Summary of Recognized Revenue</t>
        </is>
      </c>
      <c r="B4" s="4" t="inlineStr">
        <is>
          <t>In accordance with the collaboration agreements, the Company recognized revenue as follows:
Three Months Ended
Six Months Ended
June 30,
June 30,
2021
2020
2021
2020
(in thousands)
(in thousands)
Bristol Myers Squibb Company (“BMS”)
$
5,427
$
1,509
$
6,666
$
3,554
Merck Sharp &amp; Dohme Corporation (“Merck”) (1)
19,878
7,005
31,761
9,782
Merck KGaA, Darmstadt, Germany (operating in the United States and Canada under the name “EMD Serono”)
2,375
855
2,595
3,149
Vaxcyte (2)
369
100
1,687
136
Total revenue
$
28,049
$
9,469
$
42,709
$
16,621
(1)
Merck was a related party until the closing of the Company’s public offering on May 14, 2020.
(2)
Vaxcyte was a related party until the closing of its initial public offering on June 16, 2020.</t>
        </is>
      </c>
    </row>
    <row r="5">
      <c r="A5" s="4" t="inlineStr">
        <is>
          <t>Summary of Deferred Revenue Balance</t>
        </is>
      </c>
      <c r="B5" s="4" t="inlineStr">
        <is>
          <t>The following table presents the changes in the Company’s deferred revenue balance from collaboration agreements during the six months ended June 30, 2021:
Six Months Ended
June 30, 2021
(in thousands)
Deferred revenue—December 31, 2020
$
20,703
Additions to deferred revenue
16,268
Recognition of revenue in current period
(28,650
)
Deferred revenue—June 30, 2021
$
8,321</t>
        </is>
      </c>
    </row>
    <row r="6">
      <c r="A6" s="4" t="inlineStr">
        <is>
          <t>2018 BMS Master Services Agreement</t>
        </is>
      </c>
    </row>
    <row r="7">
      <c r="A7" s="3" t="inlineStr">
        <is>
          <t>Collaborative Arrangements And Noncollaborative Arrangement Transactions [Line Items]</t>
        </is>
      </c>
    </row>
    <row r="8">
      <c r="A8" s="4" t="inlineStr">
        <is>
          <t>Summary of Recognized Revenue</t>
        </is>
      </c>
      <c r="B8" s="4" t="inlineStr">
        <is>
          <t>Revenues under the BMS Agreement and the 2018 BMS Master Services Agreement were as follows:
Three Months Ended
Six Months Ended
June 30,
June 30,
2021
2020
2021
2020
(in thousands)
(in thousands)
Ongoing performance related to unsatisfied performance obligations
$
–
$
990
$
–
$
1,974
Research and development services
211
253
513
400
Materials supply
5,216
266
6,153
1,180
Total revenue
$
5,427
$
1,509
$
6,666
$
3,554</t>
        </is>
      </c>
    </row>
    <row r="9">
      <c r="A9" s="4" t="inlineStr">
        <is>
          <t>2020 Merck Master Services Agreement</t>
        </is>
      </c>
    </row>
    <row r="10">
      <c r="A10" s="3" t="inlineStr">
        <is>
          <t>Collaborative Arrangements And Noncollaborative Arrangement Transactions [Line Items]</t>
        </is>
      </c>
    </row>
    <row r="11">
      <c r="A11" s="4" t="inlineStr">
        <is>
          <t>Summary of Recognized Revenue</t>
        </is>
      </c>
      <c r="B11" s="4" t="inlineStr">
        <is>
          <t>Revenues under the 2018 Merck Agreement and the 2020 Merck Master Services Agreement were as follows:
Three Months Ended
Six Months Ended
June 30,
June 30,
2021
2020
2021
2020
(in thousands)
(in thousands)
Ongoing performance related to unsatisfied performance obligations
$
18,322
$
5,202
$
27,383
$
6,141
Research and development services
705
1,275
1,909
2,513
Financing component on unearned revenue
181
528
412
1,128
Materials supply
670
–
2,057
–
Total revenue
$
19,878
$
7,005
$
31,761
$
9,782</t>
        </is>
      </c>
    </row>
    <row r="12">
      <c r="A12" s="4" t="inlineStr">
        <is>
          <t>2019 EMD Serono Supply Agreement</t>
        </is>
      </c>
    </row>
    <row r="13">
      <c r="A13" s="3" t="inlineStr">
        <is>
          <t>Collaborative Arrangements And Noncollaborative Arrangement Transactions [Line Items]</t>
        </is>
      </c>
    </row>
    <row r="14">
      <c r="A14" s="4" t="inlineStr">
        <is>
          <t>Summary of Recognized Revenue</t>
        </is>
      </c>
      <c r="B14" s="4" t="inlineStr">
        <is>
          <t>Revenues under the EMD Serono agreements were as follows:
Three Months Ended
Six Months Ended
June 30,
June 30,
2021
2020
2021
2020
(in thousands)
(in thousands)
Contingent payment earned
$
2,000
$
–
$
2,000
$
–
Research and development services
126
492
289
823
Materials supply
249
363
306
2,326
Total revenue
$
2,375
$
855
$
2,595
$
3,149</t>
        </is>
      </c>
    </row>
    <row r="15">
      <c r="A15" s="4" t="inlineStr">
        <is>
          <t>Supply Agreement | Vaxcyte</t>
        </is>
      </c>
    </row>
    <row r="16">
      <c r="A16" s="3" t="inlineStr">
        <is>
          <t>Collaborative Arrangements And Noncollaborative Arrangement Transactions [Line Items]</t>
        </is>
      </c>
    </row>
    <row r="17">
      <c r="A17" s="4" t="inlineStr">
        <is>
          <t>Summary of Recognized Revenue</t>
        </is>
      </c>
      <c r="B17" s="4" t="inlineStr">
        <is>
          <t>Revenues under the Vaxcyte Supply Agreement
Three Months Ended
Six Months Ended
June 30,
June 30,
2021
2020
2021
2020
(in thousands)
(in thousands)
Research and development services
$
264
$
–
$
469
$
–
Materials supply
105
100
1,218
136
Total revenue
$
369
$
100
$
1,687
$
1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Payments under Noncancelable Operating Leases and Sublease</t>
        </is>
      </c>
      <c r="B4" s="4" t="inlineStr">
        <is>
          <t>As of June 30, 2021, the Company’s future minimum payments (excluding potential financial benefit to the Company of base rent abatement, as noted above) under the noncancelable operating leases and sublease are as follows:
Year Ending December 31,
Amount
(in thousands)
2021
$
4,538
2022 (1)
6,793
2023
7,969
2024
9,184
2025
9,497
Thereafter
17,265
Total future minimum sublease payments
$
55,2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Common Stock Reserved for Future Issuance</t>
        </is>
      </c>
      <c r="B4" s="4" t="inlineStr">
        <is>
          <t>The Company has reserved common stock, on an if-converted basis, for issuance as follows:
June 30,
December 31,
2021
2020
Common stock options issued and outstanding
6,250,931
5,439,295
Restricted common stock units issued and outstanding
1,988,426
666,375
Remaining shares reserved for issuance under 2004 and 2018 Equity Incentive Plan
1,555,985
1,710,824
Shares reserved for issuance under 2018 Employee Stock Purchase Plan
725,714
361,539
Warrants to purchase common stock
153,070
153,070
Total
10,674,126
8,331,1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Employee Stock Purchase Plan and 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Option Activity</t>
        </is>
      </c>
      <c r="B4" s="4" t="inlineStr">
        <is>
          <t>The following table summarizes option activity under the Company’s 2004 Plan and 2018 Plan:
Shares
Weighted- Average Exercise Price
Weighted- Average Remaining Contract Term (Years)
Aggregate Intrinsic Value (in thousands)
Stock options outstanding at December 31, 2020
5,439,295
$
11.93
7.75
$
53,202
Granted
1,046,950
$
20.85
Exercised
(170,063
)
$
10.65
Canceled and forfeited
(65,251
)
$
10.77
Stock options outstanding at June 30, 2021
6,250,931
$
13.47
7.80
$
34,469
Stock options exercisable at June 30, 2021
3,166,329
$
12.57
6.94
$
19,218</t>
        </is>
      </c>
    </row>
    <row r="5">
      <c r="A5" s="4" t="inlineStr">
        <is>
          <t>Schedule of Employee Stock Options Valuation</t>
        </is>
      </c>
      <c r="B5" s="4" t="inlineStr">
        <is>
          <t>For determining stock-based compensation expense, the fair-value-based measurement of each employee stock option was estimated as of the date of grant using the Black-Scholes option-pricing model with assumptions as follows:
Six Months Ended
June 30,
2021
2020
Expected term (in years)
5.3-6.1
2.8-7.0
Expected volatility
84.6%-84.9%
73.2%-84.0%
Risk-free interest rate
0.6%-1.1%
0.2%-1.6%
Expected dividend
–
–</t>
        </is>
      </c>
    </row>
    <row r="6">
      <c r="A6" s="4" t="inlineStr">
        <is>
          <t>Summary of Status and Activity of Non-vested RSUs</t>
        </is>
      </c>
      <c r="B6" s="4" t="inlineStr">
        <is>
          <t>A summary of the status and activity of non-vested RSUs during the six months ended June 30, 2021 is as follows:
Number of shares
Weighted Average Grant-Date Fair Value
Non-vested December 31, 2020
666,375
$
9.83
Granted
1,511,750
$
21.02
Vested and released
(151,099
)
$
9.03
Canceled and forfeited
(38,600
)
$
16.46
Non-vested June 30, 2021
1,988,426
$
18.27</t>
        </is>
      </c>
    </row>
    <row r="7">
      <c r="A7" s="4" t="inlineStr">
        <is>
          <t>Schedule of Fair Value of ESPP Shares Using Option Pricing Model</t>
        </is>
      </c>
      <c r="B7" s="4" t="inlineStr">
        <is>
          <t>For the six months ended June 30, 2021 and 2020
Six Months Ended
June 30,
2021
2020
Expected term (in years)
0.5
0.5
Expected volatility
72.5-111.4
%
63.0
%
Risk-free interest rate
0.1
%
1.9
%
Expected dividend
–
–</t>
        </is>
      </c>
    </row>
    <row r="8">
      <c r="A8" s="4" t="inlineStr">
        <is>
          <t>Schedule of Stock-Based Compensation Expense Recognized</t>
        </is>
      </c>
      <c r="B8" s="4" t="inlineStr">
        <is>
          <t>Total stock-based compensation expense recognized was as follows:
Three Months Ended
Six Months Ended
June 30,
June 30,
2021
2020
2021
2020
(in thousands)
(in thousands)
Research and development expense:
$
1,845
$
696
$
2,949
$
1,211
General and administrative expense:
$
4,062
2,315
6,910
4,507
Total
$
5,907
$
3,011
$
9,859
$
5,718</t>
        </is>
      </c>
    </row>
    <row r="9">
      <c r="A9" s="4" t="inlineStr">
        <is>
          <t>Summary of the Status of Call Options</t>
        </is>
      </c>
      <c r="B9" s="4" t="inlineStr">
        <is>
          <t>A summary of the status of the call options as of June 30, 2021 and December 31, 2020 is as follows:
June 30,
December 31,
2021
2020
Shares
Shares
Options vested and exercised
257,834
257,834
Options vested and outstanding
4,445
-
Options unvested and outstanding
4,445
8,890
Total options granted
266,724
266,7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1</t>
        </is>
      </c>
    </row>
    <row r="3">
      <c r="A3" s="3" t="inlineStr">
        <is>
          <t>Earnings Per Share [Abstract]</t>
        </is>
      </c>
    </row>
    <row r="4">
      <c r="A4" s="4" t="inlineStr">
        <is>
          <t>Summary of Computation of Company's Basic and Diluted Net (Loss) Income per Share</t>
        </is>
      </c>
      <c r="B4" s="4" t="inlineStr">
        <is>
          <t>The following table sets forth the computation of the Company’s basic and diluted net (loss) income per share.
Three Months Ended
Six Months Ended
June 30,
June 30,
2021
2020
2021
2020
(in thousands, except share and per share amounts)
Numerator:
Net (loss) income, basic and diluted
$
(6,152
)
$
29,872
$
(36,511
)
$
10,277
Denominator:
Weighted-average shares used to compute basic EPS
46,116,175
29,900,913
46,007,892
26,510,873
Dilutive effect of common stock options
–
1,020,799
–
1,124,799
Dilutive effect of restricted stock units
–
774,991
–
774,991
Dilutive effect of warrants to purchase common stock
–
81,257
–
127,616
Weighted-average shares used to compute diluted EPS
46,116,175
31,777,960
46,007,892
28,538,279
Net (loss) income per share:
Basic
$
(0.13
)
$
1.00
$
(0.79
)
$
0.39
Diluted
$
(0.13
)
$
0.94
$
(0.79
)
$
0.36</t>
        </is>
      </c>
    </row>
    <row r="5">
      <c r="A5" s="4" t="inlineStr">
        <is>
          <t>Summary of Common Stock Equivalents of Antidilutive Securities Excluded from Computation of Diluted Net Loss per Share</t>
        </is>
      </c>
      <c r="B5" s="4" t="inlineStr">
        <is>
          <t>The following common stock equivalents were excluded from the computation of diluted net loss per share for the periods ended June 30, 2021, because including them would have been antidilutive:
As of June 30,
2021
Common stock options issued and outstanding
6,250,931
Restricted stock units issued and outstanding
1,988,426
Warrants to purchase common stock
153,070
Employee stock purchase plan
36,902
Total
8,429,3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46141454</v>
      </c>
      <c r="C9" s="5" t="n">
        <v>45752116</v>
      </c>
    </row>
    <row r="10">
      <c r="A10" s="4" t="inlineStr">
        <is>
          <t>Common stock, shares outstanding</t>
        </is>
      </c>
      <c r="B10" s="5" t="n">
        <v>46141454</v>
      </c>
      <c r="C10" s="5" t="n">
        <v>45752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rganization and Principal Activities - Additional Information (Details) $ in Thousands</t>
        </is>
      </c>
      <c r="B1" s="2" t="inlineStr">
        <is>
          <t>6 Months Ended</t>
        </is>
      </c>
    </row>
    <row r="2">
      <c r="B2" s="2" t="inlineStr">
        <is>
          <t>Jun. 30, 2021USD ($)Segment</t>
        </is>
      </c>
      <c r="C2" s="2" t="inlineStr">
        <is>
          <t>Dec. 31, 2020USD ($)</t>
        </is>
      </c>
    </row>
    <row r="3">
      <c r="A3" s="3" t="inlineStr">
        <is>
          <t>Organization Consolidation And Presentation Of Financial Statements [Line Items]</t>
        </is>
      </c>
    </row>
    <row r="4">
      <c r="A4" s="4" t="inlineStr">
        <is>
          <t>Date of incorporation</t>
        </is>
      </c>
      <c r="B4" s="4" t="inlineStr">
        <is>
          <t>Apr. 21,
		2003</t>
        </is>
      </c>
    </row>
    <row r="5">
      <c r="A5" s="4" t="inlineStr">
        <is>
          <t>Headquartered in</t>
        </is>
      </c>
      <c r="B5" s="4" t="inlineStr">
        <is>
          <t>South San Francisco</t>
        </is>
      </c>
    </row>
    <row r="6">
      <c r="A6" s="4" t="inlineStr">
        <is>
          <t>Headquartered in state</t>
        </is>
      </c>
      <c r="B6" s="4" t="inlineStr">
        <is>
          <t>CA</t>
        </is>
      </c>
    </row>
    <row r="7">
      <c r="A7" s="4" t="inlineStr">
        <is>
          <t>Number of operating segments | Segment</t>
        </is>
      </c>
      <c r="B7" s="5" t="n">
        <v>1</v>
      </c>
    </row>
    <row r="8">
      <c r="A8" s="4" t="inlineStr">
        <is>
          <t>Accumulated deficit</t>
        </is>
      </c>
      <c r="B8" s="6" t="n">
        <v>264384</v>
      </c>
      <c r="C8" s="6" t="n">
        <v>227873</v>
      </c>
    </row>
    <row r="9">
      <c r="A9" s="4" t="inlineStr">
        <is>
          <t>Unrestricted cash, cash equivalents and marketable securities</t>
        </is>
      </c>
      <c r="B9" s="6" t="n">
        <v>283400</v>
      </c>
    </row>
    <row r="10">
      <c r="A10" s="4" t="inlineStr">
        <is>
          <t>Substantial doubt about going concern, within one year</t>
        </is>
      </c>
      <c r="B10" s="4" t="inlineStr">
        <is>
          <t>false</t>
        </is>
      </c>
    </row>
    <row r="11">
      <c r="A11" s="4" t="inlineStr">
        <is>
          <t>Minimum</t>
        </is>
      </c>
    </row>
    <row r="12">
      <c r="A12" s="3" t="inlineStr">
        <is>
          <t>Organization Consolidation And Presentation Of Financial Statements [Line Items]</t>
        </is>
      </c>
    </row>
    <row r="13">
      <c r="A13" s="4" t="inlineStr">
        <is>
          <t>Period from issuance date of unaudited interim condensed financial statements</t>
        </is>
      </c>
      <c r="B13" s="4" t="inlineStr">
        <is>
          <t>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Jun. 30, 2021</t>
        </is>
      </c>
      <c r="C1" s="2" t="inlineStr">
        <is>
          <t>Dec. 31, 2020</t>
        </is>
      </c>
      <c r="D1" s="2" t="inlineStr">
        <is>
          <t>Jun. 30, 2020</t>
        </is>
      </c>
    </row>
    <row r="2">
      <c r="A2" s="3" t="inlineStr">
        <is>
          <t>Accounting Policies [Abstract]</t>
        </is>
      </c>
    </row>
    <row r="3">
      <c r="A3" s="4" t="inlineStr">
        <is>
          <t>Cash and cash equivalents</t>
        </is>
      </c>
      <c r="B3" s="6" t="n">
        <v>56392</v>
      </c>
      <c r="C3" s="6" t="n">
        <v>206152</v>
      </c>
      <c r="D3" s="6" t="n">
        <v>65348</v>
      </c>
    </row>
    <row r="4">
      <c r="A4" s="4" t="inlineStr">
        <is>
          <t>Restricted cash</t>
        </is>
      </c>
      <c r="B4" s="5" t="n">
        <v>872</v>
      </c>
      <c r="C4" s="6" t="n">
        <v>872</v>
      </c>
      <c r="D4" s="5" t="n">
        <v>15</v>
      </c>
    </row>
    <row r="5">
      <c r="A5" s="4" t="inlineStr">
        <is>
          <t>Total cash, cash equivalents, and restricted cash shown in the statements of cash flows</t>
        </is>
      </c>
      <c r="B5" s="6" t="n">
        <v>57264</v>
      </c>
      <c r="D5" s="6" t="n">
        <v>653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s) - Fair Value Measurements Recurring - USD ($)</t>
        </is>
      </c>
      <c r="B1" s="2" t="inlineStr">
        <is>
          <t>Jun. 30, 2021</t>
        </is>
      </c>
      <c r="C1" s="2" t="inlineStr">
        <is>
          <t>Dec. 31, 2020</t>
        </is>
      </c>
    </row>
    <row r="2">
      <c r="A2" s="3" t="inlineStr">
        <is>
          <t>Assets:</t>
        </is>
      </c>
    </row>
    <row r="3">
      <c r="A3" s="4" t="inlineStr">
        <is>
          <t>Total</t>
        </is>
      </c>
      <c r="B3" s="6" t="n">
        <v>320282000</v>
      </c>
      <c r="C3" s="6" t="n">
        <v>366617000</v>
      </c>
    </row>
    <row r="4">
      <c r="A4" s="4" t="inlineStr">
        <is>
          <t>Level 1</t>
        </is>
      </c>
    </row>
    <row r="5">
      <c r="A5" s="3" t="inlineStr">
        <is>
          <t>Assets:</t>
        </is>
      </c>
    </row>
    <row r="6">
      <c r="A6" s="4" t="inlineStr">
        <is>
          <t>Total</t>
        </is>
      </c>
      <c r="B6" s="5" t="n">
        <v>138458000</v>
      </c>
      <c r="C6" s="5" t="n">
        <v>286061000</v>
      </c>
    </row>
    <row r="7">
      <c r="A7" s="4" t="inlineStr">
        <is>
          <t>Level 2</t>
        </is>
      </c>
    </row>
    <row r="8">
      <c r="A8" s="3" t="inlineStr">
        <is>
          <t>Assets:</t>
        </is>
      </c>
    </row>
    <row r="9">
      <c r="A9" s="4" t="inlineStr">
        <is>
          <t>Total</t>
        </is>
      </c>
      <c r="B9" s="5" t="n">
        <v>181824000</v>
      </c>
      <c r="C9" s="5" t="n">
        <v>80556000</v>
      </c>
    </row>
    <row r="10">
      <c r="A10" s="4" t="inlineStr">
        <is>
          <t>Level 3</t>
        </is>
      </c>
    </row>
    <row r="11">
      <c r="A11" s="3" t="inlineStr">
        <is>
          <t>Assets:</t>
        </is>
      </c>
    </row>
    <row r="12">
      <c r="A12" s="4" t="inlineStr">
        <is>
          <t>Total</t>
        </is>
      </c>
      <c r="B12" s="5" t="n">
        <v>0</v>
      </c>
      <c r="C12" s="5" t="n">
        <v>0</v>
      </c>
    </row>
    <row r="13">
      <c r="A13" s="4" t="inlineStr">
        <is>
          <t>Money Market Funds</t>
        </is>
      </c>
    </row>
    <row r="14">
      <c r="A14" s="3" t="inlineStr">
        <is>
          <t>Assets:</t>
        </is>
      </c>
    </row>
    <row r="15">
      <c r="A15" s="4" t="inlineStr">
        <is>
          <t>Total</t>
        </is>
      </c>
      <c r="B15" s="5" t="n">
        <v>57964000</v>
      </c>
      <c r="C15" s="5" t="n">
        <v>204632000</v>
      </c>
    </row>
    <row r="16">
      <c r="A16" s="4" t="inlineStr">
        <is>
          <t>Money Market Funds | Level 1</t>
        </is>
      </c>
    </row>
    <row r="17">
      <c r="A17" s="3" t="inlineStr">
        <is>
          <t>Assets:</t>
        </is>
      </c>
    </row>
    <row r="18">
      <c r="A18" s="4" t="inlineStr">
        <is>
          <t>Total</t>
        </is>
      </c>
      <c r="B18" s="5" t="n">
        <v>57964000</v>
      </c>
      <c r="C18" s="5" t="n">
        <v>204632000</v>
      </c>
    </row>
    <row r="19">
      <c r="A19" s="4" t="inlineStr">
        <is>
          <t>Commercial Paper</t>
        </is>
      </c>
    </row>
    <row r="20">
      <c r="A20" s="3" t="inlineStr">
        <is>
          <t>Assets:</t>
        </is>
      </c>
    </row>
    <row r="21">
      <c r="A21" s="4" t="inlineStr">
        <is>
          <t>Total</t>
        </is>
      </c>
      <c r="B21" s="5" t="n">
        <v>59361000</v>
      </c>
      <c r="C21" s="5" t="n">
        <v>42208000</v>
      </c>
    </row>
    <row r="22">
      <c r="A22" s="4" t="inlineStr">
        <is>
          <t>Commercial Paper | Level 2</t>
        </is>
      </c>
    </row>
    <row r="23">
      <c r="A23" s="3" t="inlineStr">
        <is>
          <t>Assets:</t>
        </is>
      </c>
    </row>
    <row r="24">
      <c r="A24" s="4" t="inlineStr">
        <is>
          <t>Total</t>
        </is>
      </c>
      <c r="B24" s="5" t="n">
        <v>59361000</v>
      </c>
      <c r="C24" s="5" t="n">
        <v>42208000</v>
      </c>
    </row>
    <row r="25">
      <c r="A25" s="4" t="inlineStr">
        <is>
          <t>Corporate Debt Securities</t>
        </is>
      </c>
    </row>
    <row r="26">
      <c r="A26" s="3" t="inlineStr">
        <is>
          <t>Assets:</t>
        </is>
      </c>
    </row>
    <row r="27">
      <c r="A27" s="4" t="inlineStr">
        <is>
          <t>Total</t>
        </is>
      </c>
      <c r="B27" s="5" t="n">
        <v>71419000</v>
      </c>
      <c r="C27" s="5" t="n">
        <v>25716000</v>
      </c>
    </row>
    <row r="28">
      <c r="A28" s="4" t="inlineStr">
        <is>
          <t>Corporate Debt Securities | Level 2</t>
        </is>
      </c>
    </row>
    <row r="29">
      <c r="A29" s="3" t="inlineStr">
        <is>
          <t>Assets:</t>
        </is>
      </c>
    </row>
    <row r="30">
      <c r="A30" s="4" t="inlineStr">
        <is>
          <t>Total</t>
        </is>
      </c>
      <c r="B30" s="5" t="n">
        <v>71419000</v>
      </c>
      <c r="C30" s="5" t="n">
        <v>25716000</v>
      </c>
    </row>
    <row r="31">
      <c r="A31" s="4" t="inlineStr">
        <is>
          <t>Equity Securities</t>
        </is>
      </c>
    </row>
    <row r="32">
      <c r="A32" s="3" t="inlineStr">
        <is>
          <t>Assets:</t>
        </is>
      </c>
    </row>
    <row r="33">
      <c r="A33" s="4" t="inlineStr">
        <is>
          <t>Total</t>
        </is>
      </c>
      <c r="B33" s="5" t="n">
        <v>35280000</v>
      </c>
      <c r="C33" s="5" t="n">
        <v>41644000</v>
      </c>
    </row>
    <row r="34">
      <c r="A34" s="4" t="inlineStr">
        <is>
          <t>Equity Securities | Level 1</t>
        </is>
      </c>
    </row>
    <row r="35">
      <c r="A35" s="3" t="inlineStr">
        <is>
          <t>Assets:</t>
        </is>
      </c>
    </row>
    <row r="36">
      <c r="A36" s="4" t="inlineStr">
        <is>
          <t>Total</t>
        </is>
      </c>
      <c r="B36" s="5" t="n">
        <v>35280000</v>
      </c>
      <c r="C36" s="5" t="n">
        <v>41644000</v>
      </c>
    </row>
    <row r="37">
      <c r="A37" s="4" t="inlineStr">
        <is>
          <t>Asset-backed Securities</t>
        </is>
      </c>
    </row>
    <row r="38">
      <c r="A38" s="3" t="inlineStr">
        <is>
          <t>Assets:</t>
        </is>
      </c>
    </row>
    <row r="39">
      <c r="A39" s="4" t="inlineStr">
        <is>
          <t>Total</t>
        </is>
      </c>
      <c r="B39" s="5" t="n">
        <v>37792000</v>
      </c>
      <c r="C39" s="5" t="n">
        <v>12632000</v>
      </c>
    </row>
    <row r="40">
      <c r="A40" s="4" t="inlineStr">
        <is>
          <t>Asset-backed Securities | Level 2</t>
        </is>
      </c>
    </row>
    <row r="41">
      <c r="A41" s="3" t="inlineStr">
        <is>
          <t>Assets:</t>
        </is>
      </c>
    </row>
    <row r="42">
      <c r="A42" s="4" t="inlineStr">
        <is>
          <t>Total</t>
        </is>
      </c>
      <c r="B42" s="5" t="n">
        <v>37792000</v>
      </c>
      <c r="C42" s="5" t="n">
        <v>12632000</v>
      </c>
    </row>
    <row r="43">
      <c r="A43" s="4" t="inlineStr">
        <is>
          <t>U.S. Government Securities</t>
        </is>
      </c>
    </row>
    <row r="44">
      <c r="A44" s="3" t="inlineStr">
        <is>
          <t>Assets:</t>
        </is>
      </c>
    </row>
    <row r="45">
      <c r="A45" s="4" t="inlineStr">
        <is>
          <t>Total</t>
        </is>
      </c>
      <c r="B45" s="5" t="n">
        <v>45214000</v>
      </c>
      <c r="C45" s="5" t="n">
        <v>39785000</v>
      </c>
    </row>
    <row r="46">
      <c r="A46" s="4" t="inlineStr">
        <is>
          <t>U.S. Government Securities | Level 1</t>
        </is>
      </c>
    </row>
    <row r="47">
      <c r="A47" s="3" t="inlineStr">
        <is>
          <t>Assets:</t>
        </is>
      </c>
    </row>
    <row r="48">
      <c r="A48" s="4" t="inlineStr">
        <is>
          <t>Total</t>
        </is>
      </c>
      <c r="B48" s="5" t="n">
        <v>45214000</v>
      </c>
      <c r="C48" s="6" t="n">
        <v>39785000</v>
      </c>
    </row>
    <row r="49">
      <c r="A49" s="4" t="inlineStr">
        <is>
          <t>Supranational Debt Securities</t>
        </is>
      </c>
    </row>
    <row r="50">
      <c r="A50" s="3" t="inlineStr">
        <is>
          <t>Assets:</t>
        </is>
      </c>
    </row>
    <row r="51">
      <c r="A51" s="4" t="inlineStr">
        <is>
          <t>Total</t>
        </is>
      </c>
      <c r="B51" s="5" t="n">
        <v>13252000</v>
      </c>
    </row>
    <row r="52">
      <c r="A52" s="4" t="inlineStr">
        <is>
          <t>Supranational Debt Securities | Level 2</t>
        </is>
      </c>
    </row>
    <row r="53">
      <c r="A53" s="3" t="inlineStr">
        <is>
          <t>Assets:</t>
        </is>
      </c>
    </row>
    <row r="54">
      <c r="A54" s="4" t="inlineStr">
        <is>
          <t>Total</t>
        </is>
      </c>
      <c r="B54" s="6" t="n">
        <v>1325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And Liabilities Measured On Recurring And Nonrecurring Basis [Line Items]</t>
        </is>
      </c>
    </row>
    <row r="4">
      <c r="A4" s="4" t="inlineStr">
        <is>
          <t>Estimated fair value of equity securities</t>
        </is>
      </c>
      <c r="B4" s="6" t="n">
        <v>35280000</v>
      </c>
      <c r="D4" s="6" t="n">
        <v>35280000</v>
      </c>
      <c r="F4" s="6" t="n">
        <v>41644000</v>
      </c>
    </row>
    <row r="5">
      <c r="A5" s="4" t="inlineStr">
        <is>
          <t>Unrealized gain (loss) on equity securities</t>
        </is>
      </c>
      <c r="B5" s="5" t="n">
        <v>4325000</v>
      </c>
      <c r="C5" s="6" t="n">
        <v>48860000</v>
      </c>
      <c r="D5" s="5" t="n">
        <v>-6364000</v>
      </c>
      <c r="E5" s="6" t="n">
        <v>48860000</v>
      </c>
    </row>
    <row r="6">
      <c r="A6" s="4" t="inlineStr">
        <is>
          <t>Vaxcyte, Inc. | Vaxcyte Common Stock</t>
        </is>
      </c>
    </row>
    <row r="7">
      <c r="A7" s="3" t="inlineStr">
        <is>
          <t>Fair Value Assets And Liabilities Measured On Recurring And Nonrecurring Basis [Line Items]</t>
        </is>
      </c>
    </row>
    <row r="8">
      <c r="A8" s="4" t="inlineStr">
        <is>
          <t>Estimated fair value of equity securities</t>
        </is>
      </c>
      <c r="B8" s="5" t="n">
        <v>35300000</v>
      </c>
      <c r="D8" s="5" t="n">
        <v>35300000</v>
      </c>
    </row>
    <row r="9">
      <c r="A9" s="4" t="inlineStr">
        <is>
          <t>Unrealized gain (loss) on equity securities</t>
        </is>
      </c>
      <c r="B9" s="6" t="n">
        <v>4300000</v>
      </c>
      <c r="D9" s="6" t="n">
        <v>-6400000</v>
      </c>
    </row>
    <row r="10">
      <c r="A10" s="4" t="inlineStr">
        <is>
          <t>Equity Securities | Vaxcyte, Inc. | Vaxcyte Common Stock</t>
        </is>
      </c>
    </row>
    <row r="11">
      <c r="A11" s="3" t="inlineStr">
        <is>
          <t>Fair Value Assets And Liabilities Measured On Recurring And Nonrecurring Basis [Line Items]</t>
        </is>
      </c>
    </row>
    <row r="12">
      <c r="A12" s="4" t="inlineStr">
        <is>
          <t>Number of shares held</t>
        </is>
      </c>
      <c r="B12" s="5" t="n">
        <v>1567324</v>
      </c>
      <c r="D12" s="5" t="n">
        <v>1567324</v>
      </c>
    </row>
    <row r="13">
      <c r="A13" s="4" t="inlineStr">
        <is>
          <t>Fair Value Measurements Recurring</t>
        </is>
      </c>
    </row>
    <row r="14">
      <c r="A14" s="3" t="inlineStr">
        <is>
          <t>Fair Value Assets And Liabilities Measured On Recurring And Nonrecurring Basis [Line Items]</t>
        </is>
      </c>
    </row>
    <row r="15">
      <c r="A15" s="4" t="inlineStr">
        <is>
          <t>Securities held</t>
        </is>
      </c>
      <c r="B15" s="6" t="n">
        <v>320282000</v>
      </c>
      <c r="D15" s="6" t="n">
        <v>320282000</v>
      </c>
      <c r="F15" s="5" t="n">
        <v>366617000</v>
      </c>
    </row>
    <row r="16">
      <c r="A16" s="4" t="inlineStr">
        <is>
          <t>Fair Value Measurements Recurring | Level 3</t>
        </is>
      </c>
    </row>
    <row r="17">
      <c r="A17" s="3" t="inlineStr">
        <is>
          <t>Fair Value Assets And Liabilities Measured On Recurring And Nonrecurring Basis [Line Items]</t>
        </is>
      </c>
    </row>
    <row r="18">
      <c r="A18" s="4" t="inlineStr">
        <is>
          <t>Securities held</t>
        </is>
      </c>
      <c r="B18" s="6" t="n">
        <v>0</v>
      </c>
      <c r="D18" s="6" t="n">
        <v>0</v>
      </c>
      <c r="F18"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Schedule of Cash Equivalents and Marketable Securities (Details) - USD ($) $ in Thousands</t>
        </is>
      </c>
      <c r="B1" s="2" t="inlineStr">
        <is>
          <t>Jun. 30, 2021</t>
        </is>
      </c>
      <c r="C1" s="2" t="inlineStr">
        <is>
          <t>Dec. 31, 2020</t>
        </is>
      </c>
      <c r="D1" s="2" t="inlineStr">
        <is>
          <t>Jun. 30, 2020</t>
        </is>
      </c>
    </row>
    <row r="2">
      <c r="A2" s="3" t="inlineStr">
        <is>
          <t>Cash And Cash Equivalents [Line Items]</t>
        </is>
      </c>
    </row>
    <row r="3">
      <c r="A3" s="4" t="inlineStr">
        <is>
          <t>Amortized Cost Basis</t>
        </is>
      </c>
      <c r="B3" s="6" t="n">
        <v>285047</v>
      </c>
      <c r="C3" s="6" t="n">
        <v>324845</v>
      </c>
    </row>
    <row r="4">
      <c r="A4" s="4" t="inlineStr">
        <is>
          <t>Unrealized Gains</t>
        </is>
      </c>
      <c r="B4" s="5" t="n">
        <v>27</v>
      </c>
      <c r="C4" s="5" t="n">
        <v>131</v>
      </c>
    </row>
    <row r="5">
      <c r="A5" s="4" t="inlineStr">
        <is>
          <t>Unrealized (Losses)</t>
        </is>
      </c>
      <c r="B5" s="5" t="n">
        <v>-72</v>
      </c>
      <c r="C5" s="5" t="n">
        <v>-3</v>
      </c>
    </row>
    <row r="6">
      <c r="A6" s="4" t="inlineStr">
        <is>
          <t>Fair Value</t>
        </is>
      </c>
      <c r="B6" s="5" t="n">
        <v>285002</v>
      </c>
      <c r="C6" s="5" t="n">
        <v>324973</v>
      </c>
    </row>
    <row r="7">
      <c r="A7" s="4" t="inlineStr">
        <is>
          <t>Less amounts classified as cash equivalents, Amortized Cost Basis</t>
        </is>
      </c>
      <c r="B7" s="5" t="n">
        <v>-56392</v>
      </c>
      <c r="C7" s="5" t="n">
        <v>-206152</v>
      </c>
      <c r="D7" s="6" t="n">
        <v>-65348</v>
      </c>
    </row>
    <row r="8">
      <c r="A8" s="4" t="inlineStr">
        <is>
          <t>Marketable Securities</t>
        </is>
      </c>
    </row>
    <row r="9">
      <c r="A9" s="3" t="inlineStr">
        <is>
          <t>Cash And Cash Equivalents [Line Items]</t>
        </is>
      </c>
    </row>
    <row r="10">
      <c r="A10" s="4" t="inlineStr">
        <is>
          <t>Amortized Cost Basis</t>
        </is>
      </c>
      <c r="B10" s="5" t="n">
        <v>227083</v>
      </c>
      <c r="C10" s="5" t="n">
        <v>120213</v>
      </c>
    </row>
    <row r="11">
      <c r="A11" s="4" t="inlineStr">
        <is>
          <t>Unrealized Gains</t>
        </is>
      </c>
      <c r="B11" s="5" t="n">
        <v>27</v>
      </c>
      <c r="C11" s="5" t="n">
        <v>131</v>
      </c>
    </row>
    <row r="12">
      <c r="A12" s="4" t="inlineStr">
        <is>
          <t>Unrealized (Losses)</t>
        </is>
      </c>
      <c r="B12" s="5" t="n">
        <v>-72</v>
      </c>
      <c r="C12" s="5" t="n">
        <v>-3</v>
      </c>
    </row>
    <row r="13">
      <c r="A13" s="4" t="inlineStr">
        <is>
          <t>Fair Value</t>
        </is>
      </c>
      <c r="B13" s="5" t="n">
        <v>227038</v>
      </c>
      <c r="C13" s="5" t="n">
        <v>120341</v>
      </c>
    </row>
    <row r="14">
      <c r="A14" s="4" t="inlineStr">
        <is>
          <t>Cash Equivalents</t>
        </is>
      </c>
    </row>
    <row r="15">
      <c r="A15" s="3" t="inlineStr">
        <is>
          <t>Cash And Cash Equivalents [Line Items]</t>
        </is>
      </c>
    </row>
    <row r="16">
      <c r="A16" s="4" t="inlineStr">
        <is>
          <t>Less amounts classified as cash equivalents, Amortized Cost Basis</t>
        </is>
      </c>
      <c r="B16" s="5" t="n">
        <v>-57964</v>
      </c>
      <c r="C16" s="5" t="n">
        <v>-204632</v>
      </c>
    </row>
    <row r="17">
      <c r="A17" s="4" t="inlineStr">
        <is>
          <t>Less amounts classified as cash equivalents, Fair Value</t>
        </is>
      </c>
      <c r="B17" s="5" t="n">
        <v>-57964</v>
      </c>
      <c r="C17" s="5" t="n">
        <v>-204632</v>
      </c>
    </row>
    <row r="18">
      <c r="A18" s="4" t="inlineStr">
        <is>
          <t>Money Market Funds</t>
        </is>
      </c>
    </row>
    <row r="19">
      <c r="A19" s="3" t="inlineStr">
        <is>
          <t>Cash And Cash Equivalents [Line Items]</t>
        </is>
      </c>
    </row>
    <row r="20">
      <c r="A20" s="4" t="inlineStr">
        <is>
          <t>Amortized Cost Basis</t>
        </is>
      </c>
      <c r="B20" s="5" t="n">
        <v>57964</v>
      </c>
      <c r="C20" s="5" t="n">
        <v>204632</v>
      </c>
    </row>
    <row r="21">
      <c r="A21" s="4" t="inlineStr">
        <is>
          <t>Unrealized Gains</t>
        </is>
      </c>
      <c r="B21" s="5" t="n">
        <v>0</v>
      </c>
      <c r="C21" s="5" t="n">
        <v>0</v>
      </c>
    </row>
    <row r="22">
      <c r="A22" s="4" t="inlineStr">
        <is>
          <t>Unrealized (Losses)</t>
        </is>
      </c>
      <c r="B22" s="5" t="n">
        <v>0</v>
      </c>
      <c r="C22" s="5" t="n">
        <v>0</v>
      </c>
    </row>
    <row r="23">
      <c r="A23" s="4" t="inlineStr">
        <is>
          <t>Fair Value</t>
        </is>
      </c>
      <c r="B23" s="5" t="n">
        <v>57964</v>
      </c>
      <c r="C23" s="5" t="n">
        <v>204632</v>
      </c>
    </row>
    <row r="24">
      <c r="A24" s="4" t="inlineStr">
        <is>
          <t>Commercial Paper</t>
        </is>
      </c>
    </row>
    <row r="25">
      <c r="A25" s="3" t="inlineStr">
        <is>
          <t>Cash And Cash Equivalents [Line Items]</t>
        </is>
      </c>
    </row>
    <row r="26">
      <c r="A26" s="4" t="inlineStr">
        <is>
          <t>Amortized Cost Basis</t>
        </is>
      </c>
      <c r="B26" s="5" t="n">
        <v>59361</v>
      </c>
      <c r="C26" s="5" t="n">
        <v>42208</v>
      </c>
    </row>
    <row r="27">
      <c r="A27" s="4" t="inlineStr">
        <is>
          <t>Unrealized Gains</t>
        </is>
      </c>
      <c r="B27" s="5" t="n">
        <v>0</v>
      </c>
      <c r="C27" s="5" t="n">
        <v>0</v>
      </c>
    </row>
    <row r="28">
      <c r="A28" s="4" t="inlineStr">
        <is>
          <t>Unrealized (Losses)</t>
        </is>
      </c>
      <c r="B28" s="5" t="n">
        <v>0</v>
      </c>
      <c r="C28" s="5" t="n">
        <v>0</v>
      </c>
    </row>
    <row r="29">
      <c r="A29" s="4" t="inlineStr">
        <is>
          <t>Fair Value</t>
        </is>
      </c>
      <c r="B29" s="5" t="n">
        <v>59361</v>
      </c>
      <c r="C29" s="5" t="n">
        <v>42208</v>
      </c>
    </row>
    <row r="30">
      <c r="A30" s="4" t="inlineStr">
        <is>
          <t>Corporate Debt Securities</t>
        </is>
      </c>
    </row>
    <row r="31">
      <c r="A31" s="3" t="inlineStr">
        <is>
          <t>Cash And Cash Equivalents [Line Items]</t>
        </is>
      </c>
    </row>
    <row r="32">
      <c r="A32" s="4" t="inlineStr">
        <is>
          <t>Amortized Cost Basis</t>
        </is>
      </c>
      <c r="B32" s="5" t="n">
        <v>71451</v>
      </c>
      <c r="C32" s="5" t="n">
        <v>25669</v>
      </c>
    </row>
    <row r="33">
      <c r="A33" s="4" t="inlineStr">
        <is>
          <t>Unrealized Gains</t>
        </is>
      </c>
      <c r="B33" s="5" t="n">
        <v>13</v>
      </c>
      <c r="C33" s="5" t="n">
        <v>48</v>
      </c>
    </row>
    <row r="34">
      <c r="A34" s="4" t="inlineStr">
        <is>
          <t>Unrealized (Losses)</t>
        </is>
      </c>
      <c r="B34" s="5" t="n">
        <v>-45</v>
      </c>
      <c r="C34" s="5" t="n">
        <v>-1</v>
      </c>
    </row>
    <row r="35">
      <c r="A35" s="4" t="inlineStr">
        <is>
          <t>Fair Value</t>
        </is>
      </c>
      <c r="B35" s="5" t="n">
        <v>71419</v>
      </c>
      <c r="C35" s="5" t="n">
        <v>25716</v>
      </c>
    </row>
    <row r="36">
      <c r="A36" s="4" t="inlineStr">
        <is>
          <t>Asset-backed Securities</t>
        </is>
      </c>
    </row>
    <row r="37">
      <c r="A37" s="3" t="inlineStr">
        <is>
          <t>Cash And Cash Equivalents [Line Items]</t>
        </is>
      </c>
    </row>
    <row r="38">
      <c r="A38" s="4" t="inlineStr">
        <is>
          <t>Amortized Cost Basis</t>
        </is>
      </c>
      <c r="B38" s="5" t="n">
        <v>37797</v>
      </c>
      <c r="C38" s="5" t="n">
        <v>12593</v>
      </c>
    </row>
    <row r="39">
      <c r="A39" s="4" t="inlineStr">
        <is>
          <t>Unrealized Gains</t>
        </is>
      </c>
      <c r="B39" s="5" t="n">
        <v>10</v>
      </c>
      <c r="C39" s="5" t="n">
        <v>39</v>
      </c>
    </row>
    <row r="40">
      <c r="A40" s="4" t="inlineStr">
        <is>
          <t>Unrealized (Losses)</t>
        </is>
      </c>
      <c r="B40" s="5" t="n">
        <v>-15</v>
      </c>
      <c r="C40" s="5" t="n">
        <v>0</v>
      </c>
    </row>
    <row r="41">
      <c r="A41" s="4" t="inlineStr">
        <is>
          <t>Fair Value</t>
        </is>
      </c>
      <c r="B41" s="5" t="n">
        <v>37792</v>
      </c>
      <c r="C41" s="5" t="n">
        <v>12632</v>
      </c>
    </row>
    <row r="42">
      <c r="A42" s="4" t="inlineStr">
        <is>
          <t>U.S. Government Securities</t>
        </is>
      </c>
    </row>
    <row r="43">
      <c r="A43" s="3" t="inlineStr">
        <is>
          <t>Cash And Cash Equivalents [Line Items]</t>
        </is>
      </c>
    </row>
    <row r="44">
      <c r="A44" s="4" t="inlineStr">
        <is>
          <t>Amortized Cost Basis</t>
        </is>
      </c>
      <c r="B44" s="5" t="n">
        <v>45215</v>
      </c>
      <c r="C44" s="5" t="n">
        <v>39743</v>
      </c>
    </row>
    <row r="45">
      <c r="A45" s="4" t="inlineStr">
        <is>
          <t>Unrealized Gains</t>
        </is>
      </c>
      <c r="B45" s="5" t="n">
        <v>4</v>
      </c>
      <c r="C45" s="5" t="n">
        <v>44</v>
      </c>
    </row>
    <row r="46">
      <c r="A46" s="4" t="inlineStr">
        <is>
          <t>Unrealized (Losses)</t>
        </is>
      </c>
      <c r="B46" s="5" t="n">
        <v>-5</v>
      </c>
      <c r="C46" s="5" t="n">
        <v>-2</v>
      </c>
    </row>
    <row r="47">
      <c r="A47" s="4" t="inlineStr">
        <is>
          <t>Fair Value</t>
        </is>
      </c>
      <c r="B47" s="5" t="n">
        <v>45214</v>
      </c>
      <c r="C47" s="6" t="n">
        <v>39785</v>
      </c>
    </row>
    <row r="48">
      <c r="A48" s="4" t="inlineStr">
        <is>
          <t>Supranational Debt Securities</t>
        </is>
      </c>
    </row>
    <row r="49">
      <c r="A49" s="3" t="inlineStr">
        <is>
          <t>Cash And Cash Equivalents [Line Items]</t>
        </is>
      </c>
    </row>
    <row r="50">
      <c r="A50" s="4" t="inlineStr">
        <is>
          <t>Amortized Cost Basis</t>
        </is>
      </c>
      <c r="B50" s="5" t="n">
        <v>13259</v>
      </c>
    </row>
    <row r="51">
      <c r="A51" s="4" t="inlineStr">
        <is>
          <t>Unrealized Gains</t>
        </is>
      </c>
      <c r="B51" s="5" t="n">
        <v>0</v>
      </c>
    </row>
    <row r="52">
      <c r="A52" s="4" t="inlineStr">
        <is>
          <t>Unrealized (Losses)</t>
        </is>
      </c>
      <c r="B52" s="5" t="n">
        <v>-7</v>
      </c>
    </row>
    <row r="53">
      <c r="A53" s="4" t="inlineStr">
        <is>
          <t>Fair Value</t>
        </is>
      </c>
      <c r="B53" s="6" t="n">
        <v>132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ash Equivalents and Marketable Securities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And Cash Equivalents [Line Items]</t>
        </is>
      </c>
    </row>
    <row r="4">
      <c r="A4" s="4" t="inlineStr">
        <is>
          <t>Long-term marketable securities</t>
        </is>
      </c>
      <c r="B4" s="6" t="n">
        <v>60006000</v>
      </c>
      <c r="D4" s="6" t="n">
        <v>60006000</v>
      </c>
      <c r="F4" s="6" t="n">
        <v>0</v>
      </c>
    </row>
    <row r="5">
      <c r="A5" s="4" t="inlineStr">
        <is>
          <t>Investments in an unrealized loss position</t>
        </is>
      </c>
      <c r="B5" s="5" t="n">
        <v>93800000</v>
      </c>
      <c r="D5" s="5" t="n">
        <v>93800000</v>
      </c>
      <c r="F5" s="5" t="n">
        <v>14700000</v>
      </c>
    </row>
    <row r="6">
      <c r="A6" s="4" t="inlineStr">
        <is>
          <t>Unrealized losses</t>
        </is>
      </c>
      <c r="B6" s="5" t="n">
        <v>72000</v>
      </c>
      <c r="D6" s="5" t="n">
        <v>72000</v>
      </c>
      <c r="F6" s="6" t="n">
        <v>3000</v>
      </c>
    </row>
    <row r="7">
      <c r="A7" s="4" t="inlineStr">
        <is>
          <t>Recognition of other-than-temporary impairment</t>
        </is>
      </c>
      <c r="B7" s="6" t="n">
        <v>0</v>
      </c>
      <c r="C7" s="6" t="n">
        <v>0</v>
      </c>
      <c r="D7" s="6" t="n">
        <v>0</v>
      </c>
      <c r="E7" s="6" t="n">
        <v>0</v>
      </c>
    </row>
    <row r="8">
      <c r="A8" s="4" t="inlineStr">
        <is>
          <t>Maximum</t>
        </is>
      </c>
    </row>
    <row r="9">
      <c r="A9" s="3" t="inlineStr">
        <is>
          <t>Cash And Cash Equivalents [Line Items]</t>
        </is>
      </c>
    </row>
    <row r="10">
      <c r="A10" s="4" t="inlineStr">
        <is>
          <t>Marketable securities maturity period</t>
        </is>
      </c>
      <c r="D10" s="4" t="inlineStr">
        <is>
          <t>1 year</t>
        </is>
      </c>
      <c r="F10" s="4" t="inlineStr">
        <is>
          <t>1 year</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and Supply Agreements - Summary of Recogniz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cognition Multiple Deliverable Arrangements [Line Items]</t>
        </is>
      </c>
    </row>
    <row r="4">
      <c r="A4" s="4" t="inlineStr">
        <is>
          <t>Total revenue</t>
        </is>
      </c>
      <c r="B4" s="6" t="n">
        <v>28049</v>
      </c>
      <c r="C4" s="6" t="n">
        <v>9469</v>
      </c>
      <c r="D4" s="6" t="n">
        <v>42709</v>
      </c>
      <c r="E4" s="6" t="n">
        <v>16621</v>
      </c>
    </row>
    <row r="5">
      <c r="A5" s="4" t="inlineStr">
        <is>
          <t>Collaboration and License Agreements and Supply Agreements</t>
        </is>
      </c>
    </row>
    <row r="6">
      <c r="A6" s="3" t="inlineStr">
        <is>
          <t>Revenue Recognition Multiple Deliverable Arrangements [Line Items]</t>
        </is>
      </c>
    </row>
    <row r="7">
      <c r="A7" s="4" t="inlineStr">
        <is>
          <t>Total revenue</t>
        </is>
      </c>
      <c r="B7" s="5" t="n">
        <v>28049</v>
      </c>
      <c r="C7" s="5" t="n">
        <v>9469</v>
      </c>
      <c r="D7" s="5" t="n">
        <v>42709</v>
      </c>
      <c r="E7" s="5" t="n">
        <v>16621</v>
      </c>
    </row>
    <row r="8">
      <c r="A8" s="4" t="inlineStr">
        <is>
          <t>Collaboration and License Agreements and Supply Agreements | Bristol-Myers Squibb Company ("BMS")</t>
        </is>
      </c>
    </row>
    <row r="9">
      <c r="A9" s="3" t="inlineStr">
        <is>
          <t>Revenue Recognition Multiple Deliverable Arrangements [Line Items]</t>
        </is>
      </c>
    </row>
    <row r="10">
      <c r="A10" s="4" t="inlineStr">
        <is>
          <t>Total revenue</t>
        </is>
      </c>
      <c r="B10" s="5" t="n">
        <v>5427</v>
      </c>
      <c r="C10" s="5" t="n">
        <v>1509</v>
      </c>
      <c r="D10" s="5" t="n">
        <v>6666</v>
      </c>
      <c r="E10" s="5" t="n">
        <v>3554</v>
      </c>
    </row>
    <row r="11">
      <c r="A11" s="4" t="inlineStr">
        <is>
          <t>Collaboration and License Agreements and Supply Agreements | Merck</t>
        </is>
      </c>
    </row>
    <row r="12">
      <c r="A12" s="3" t="inlineStr">
        <is>
          <t>Revenue Recognition Multiple Deliverable Arrangements [Line Items]</t>
        </is>
      </c>
    </row>
    <row r="13">
      <c r="A13" s="4" t="inlineStr">
        <is>
          <t>Total revenue</t>
        </is>
      </c>
      <c r="B13" s="5" t="n">
        <v>19878</v>
      </c>
      <c r="C13" s="5" t="n">
        <v>7005</v>
      </c>
      <c r="D13" s="5" t="n">
        <v>31761</v>
      </c>
      <c r="E13" s="5" t="n">
        <v>9782</v>
      </c>
    </row>
    <row r="14">
      <c r="A14" s="4" t="inlineStr">
        <is>
          <t>Collaboration and License Agreements and Supply Agreements | Merck KGaA, Darmstadt, Germany "EMD Serono")</t>
        </is>
      </c>
    </row>
    <row r="15">
      <c r="A15" s="3" t="inlineStr">
        <is>
          <t>Revenue Recognition Multiple Deliverable Arrangements [Line Items]</t>
        </is>
      </c>
    </row>
    <row r="16">
      <c r="A16" s="4" t="inlineStr">
        <is>
          <t>Total revenue</t>
        </is>
      </c>
      <c r="B16" s="5" t="n">
        <v>2375</v>
      </c>
      <c r="C16" s="5" t="n">
        <v>855</v>
      </c>
      <c r="D16" s="5" t="n">
        <v>2595</v>
      </c>
      <c r="E16" s="5" t="n">
        <v>3149</v>
      </c>
    </row>
    <row r="17">
      <c r="A17" s="4" t="inlineStr">
        <is>
          <t>Collaboration and License Agreements and Supply Agreements | Vaxcyte, Inc.</t>
        </is>
      </c>
    </row>
    <row r="18">
      <c r="A18" s="3" t="inlineStr">
        <is>
          <t>Revenue Recognition Multiple Deliverable Arrangements [Line Items]</t>
        </is>
      </c>
    </row>
    <row r="19">
      <c r="A19" s="4" t="inlineStr">
        <is>
          <t>Total revenue</t>
        </is>
      </c>
      <c r="B19" s="5" t="n">
        <v>369</v>
      </c>
      <c r="C19" s="5" t="n">
        <v>100</v>
      </c>
      <c r="D19" s="5" t="n">
        <v>1687</v>
      </c>
      <c r="E19" s="5" t="n">
        <v>136</v>
      </c>
    </row>
    <row r="20">
      <c r="A20" s="4" t="inlineStr">
        <is>
          <t>BMS Agreement and the 2018 BMS Master Services Agreement</t>
        </is>
      </c>
    </row>
    <row r="21">
      <c r="A21" s="3" t="inlineStr">
        <is>
          <t>Revenue Recognition Multiple Deliverable Arrangements [Line Items]</t>
        </is>
      </c>
    </row>
    <row r="22">
      <c r="A22" s="4" t="inlineStr">
        <is>
          <t>Revenues</t>
        </is>
      </c>
      <c r="B22" s="5" t="n">
        <v>5427</v>
      </c>
      <c r="C22" s="5" t="n">
        <v>1509</v>
      </c>
      <c r="D22" s="5" t="n">
        <v>6666</v>
      </c>
      <c r="E22" s="5" t="n">
        <v>3554</v>
      </c>
    </row>
    <row r="23">
      <c r="A23" s="4" t="inlineStr">
        <is>
          <t>BMS Agreement and the 2018 BMS Master Services Agreement | Ongoing Performance Related to Unsatisfied Performance Obligations</t>
        </is>
      </c>
    </row>
    <row r="24">
      <c r="A24" s="3" t="inlineStr">
        <is>
          <t>Revenue Recognition Multiple Deliverable Arrangements [Line Items]</t>
        </is>
      </c>
    </row>
    <row r="25">
      <c r="A25" s="4" t="inlineStr">
        <is>
          <t>Revenues</t>
        </is>
      </c>
      <c r="C25" s="5" t="n">
        <v>990</v>
      </c>
      <c r="E25" s="5" t="n">
        <v>1974</v>
      </c>
    </row>
    <row r="26">
      <c r="A26" s="4" t="inlineStr">
        <is>
          <t>BMS Agreement and the 2018 BMS Master Services Agreement | Research and Development Services</t>
        </is>
      </c>
    </row>
    <row r="27">
      <c r="A27" s="3" t="inlineStr">
        <is>
          <t>Revenue Recognition Multiple Deliverable Arrangements [Line Items]</t>
        </is>
      </c>
    </row>
    <row r="28">
      <c r="A28" s="4" t="inlineStr">
        <is>
          <t>Revenues</t>
        </is>
      </c>
      <c r="B28" s="5" t="n">
        <v>211</v>
      </c>
      <c r="C28" s="5" t="n">
        <v>253</v>
      </c>
      <c r="D28" s="5" t="n">
        <v>513</v>
      </c>
      <c r="E28" s="5" t="n">
        <v>400</v>
      </c>
    </row>
    <row r="29">
      <c r="A29" s="4" t="inlineStr">
        <is>
          <t>BMS Agreement and the 2018 BMS Master Services Agreement | Materials Supply</t>
        </is>
      </c>
    </row>
    <row r="30">
      <c r="A30" s="3" t="inlineStr">
        <is>
          <t>Revenue Recognition Multiple Deliverable Arrangements [Line Items]</t>
        </is>
      </c>
    </row>
    <row r="31">
      <c r="A31" s="4" t="inlineStr">
        <is>
          <t>Revenues</t>
        </is>
      </c>
      <c r="B31" s="5" t="n">
        <v>5216</v>
      </c>
      <c r="C31" s="5" t="n">
        <v>266</v>
      </c>
      <c r="D31" s="5" t="n">
        <v>6153</v>
      </c>
      <c r="E31" s="5" t="n">
        <v>1180</v>
      </c>
    </row>
    <row r="32">
      <c r="A32" s="4" t="inlineStr">
        <is>
          <t>2020 Merck Master Services Agreement</t>
        </is>
      </c>
    </row>
    <row r="33">
      <c r="A33" s="3" t="inlineStr">
        <is>
          <t>Revenue Recognition Multiple Deliverable Arrangements [Line Items]</t>
        </is>
      </c>
    </row>
    <row r="34">
      <c r="A34" s="4" t="inlineStr">
        <is>
          <t>Total revenue</t>
        </is>
      </c>
      <c r="B34" s="5" t="n">
        <v>19878</v>
      </c>
      <c r="C34" s="5" t="n">
        <v>7005</v>
      </c>
      <c r="D34" s="5" t="n">
        <v>31761</v>
      </c>
      <c r="E34" s="5" t="n">
        <v>9782</v>
      </c>
    </row>
    <row r="35">
      <c r="A35" s="4" t="inlineStr">
        <is>
          <t>2020 Merck Master Services Agreement | Ongoing Performance Related to Unsatisfied Performance Obligations</t>
        </is>
      </c>
    </row>
    <row r="36">
      <c r="A36" s="3" t="inlineStr">
        <is>
          <t>Revenue Recognition Multiple Deliverable Arrangements [Line Items]</t>
        </is>
      </c>
    </row>
    <row r="37">
      <c r="A37" s="4" t="inlineStr">
        <is>
          <t>Total revenue</t>
        </is>
      </c>
      <c r="B37" s="5" t="n">
        <v>18322</v>
      </c>
      <c r="C37" s="5" t="n">
        <v>5202</v>
      </c>
      <c r="D37" s="5" t="n">
        <v>27383</v>
      </c>
      <c r="E37" s="5" t="n">
        <v>6141</v>
      </c>
    </row>
    <row r="38">
      <c r="A38" s="4" t="inlineStr">
        <is>
          <t>2020 Merck Master Services Agreement | Research and Development Services</t>
        </is>
      </c>
    </row>
    <row r="39">
      <c r="A39" s="3" t="inlineStr">
        <is>
          <t>Revenue Recognition Multiple Deliverable Arrangements [Line Items]</t>
        </is>
      </c>
    </row>
    <row r="40">
      <c r="A40" s="4" t="inlineStr">
        <is>
          <t>Total revenue</t>
        </is>
      </c>
      <c r="B40" s="5" t="n">
        <v>705</v>
      </c>
      <c r="C40" s="5" t="n">
        <v>1275</v>
      </c>
      <c r="D40" s="5" t="n">
        <v>1909</v>
      </c>
      <c r="E40" s="5" t="n">
        <v>2513</v>
      </c>
    </row>
    <row r="41">
      <c r="A41" s="4" t="inlineStr">
        <is>
          <t>2020 Merck Master Services Agreement | Financing Component on Unearned Revenue</t>
        </is>
      </c>
    </row>
    <row r="42">
      <c r="A42" s="3" t="inlineStr">
        <is>
          <t>Revenue Recognition Multiple Deliverable Arrangements [Line Items]</t>
        </is>
      </c>
    </row>
    <row r="43">
      <c r="A43" s="4" t="inlineStr">
        <is>
          <t>Total revenue</t>
        </is>
      </c>
      <c r="B43" s="5" t="n">
        <v>181</v>
      </c>
      <c r="C43" s="5" t="n">
        <v>528</v>
      </c>
      <c r="D43" s="5" t="n">
        <v>412</v>
      </c>
      <c r="E43" s="5" t="n">
        <v>1128</v>
      </c>
    </row>
    <row r="44">
      <c r="A44" s="4" t="inlineStr">
        <is>
          <t>2020 Merck Master Services Agreement | Materials Supply</t>
        </is>
      </c>
    </row>
    <row r="45">
      <c r="A45" s="3" t="inlineStr">
        <is>
          <t>Revenue Recognition Multiple Deliverable Arrangements [Line Items]</t>
        </is>
      </c>
    </row>
    <row r="46">
      <c r="A46" s="4" t="inlineStr">
        <is>
          <t>Total revenue</t>
        </is>
      </c>
      <c r="B46" s="5" t="n">
        <v>670</v>
      </c>
      <c r="D46" s="5" t="n">
        <v>2057</v>
      </c>
    </row>
    <row r="47">
      <c r="A47" s="4" t="inlineStr">
        <is>
          <t>2019 EMD Serono Supply Agreement</t>
        </is>
      </c>
    </row>
    <row r="48">
      <c r="A48" s="3" t="inlineStr">
        <is>
          <t>Revenue Recognition Multiple Deliverable Arrangements [Line Items]</t>
        </is>
      </c>
    </row>
    <row r="49">
      <c r="A49" s="4" t="inlineStr">
        <is>
          <t>Total revenue</t>
        </is>
      </c>
      <c r="B49" s="5" t="n">
        <v>2375</v>
      </c>
      <c r="C49" s="5" t="n">
        <v>855</v>
      </c>
      <c r="D49" s="5" t="n">
        <v>2595</v>
      </c>
      <c r="E49" s="5" t="n">
        <v>3149</v>
      </c>
    </row>
    <row r="50">
      <c r="A50" s="4" t="inlineStr">
        <is>
          <t>2019 EMD Serono Supply Agreement | Contingent Payment Earned</t>
        </is>
      </c>
    </row>
    <row r="51">
      <c r="A51" s="3" t="inlineStr">
        <is>
          <t>Revenue Recognition Multiple Deliverable Arrangements [Line Items]</t>
        </is>
      </c>
    </row>
    <row r="52">
      <c r="A52" s="4" t="inlineStr">
        <is>
          <t>Total revenue</t>
        </is>
      </c>
      <c r="B52" s="5" t="n">
        <v>2000</v>
      </c>
      <c r="D52" s="5" t="n">
        <v>2000</v>
      </c>
    </row>
    <row r="53">
      <c r="A53" s="4" t="inlineStr">
        <is>
          <t>2019 EMD Serono Supply Agreement | Research and Development Services</t>
        </is>
      </c>
    </row>
    <row r="54">
      <c r="A54" s="3" t="inlineStr">
        <is>
          <t>Revenue Recognition Multiple Deliverable Arrangements [Line Items]</t>
        </is>
      </c>
    </row>
    <row r="55">
      <c r="A55" s="4" t="inlineStr">
        <is>
          <t>Total revenue</t>
        </is>
      </c>
      <c r="B55" s="5" t="n">
        <v>126</v>
      </c>
      <c r="C55" s="5" t="n">
        <v>492</v>
      </c>
      <c r="D55" s="5" t="n">
        <v>289</v>
      </c>
      <c r="E55" s="5" t="n">
        <v>823</v>
      </c>
    </row>
    <row r="56">
      <c r="A56" s="4" t="inlineStr">
        <is>
          <t>2019 EMD Serono Supply Agreement | Materials Supply</t>
        </is>
      </c>
    </row>
    <row r="57">
      <c r="A57" s="3" t="inlineStr">
        <is>
          <t>Revenue Recognition Multiple Deliverable Arrangements [Line Items]</t>
        </is>
      </c>
    </row>
    <row r="58">
      <c r="A58" s="4" t="inlineStr">
        <is>
          <t>Total revenue</t>
        </is>
      </c>
      <c r="B58" s="5" t="n">
        <v>249</v>
      </c>
      <c r="C58" s="5" t="n">
        <v>363</v>
      </c>
      <c r="D58" s="5" t="n">
        <v>306</v>
      </c>
      <c r="E58" s="5" t="n">
        <v>2326</v>
      </c>
    </row>
    <row r="59">
      <c r="A59" s="4" t="inlineStr">
        <is>
          <t>Supply Agreement | Vaxcyte, Inc.</t>
        </is>
      </c>
    </row>
    <row r="60">
      <c r="A60" s="3" t="inlineStr">
        <is>
          <t>Revenue Recognition Multiple Deliverable Arrangements [Line Items]</t>
        </is>
      </c>
    </row>
    <row r="61">
      <c r="A61" s="4" t="inlineStr">
        <is>
          <t>Total revenue</t>
        </is>
      </c>
      <c r="B61" s="5" t="n">
        <v>369</v>
      </c>
      <c r="C61" s="5" t="n">
        <v>100</v>
      </c>
      <c r="D61" s="5" t="n">
        <v>1687</v>
      </c>
      <c r="E61" s="5" t="n">
        <v>136</v>
      </c>
    </row>
    <row r="62">
      <c r="A62" s="4" t="inlineStr">
        <is>
          <t>Supply Agreement | Vaxcyte, Inc. | Research and Development Services</t>
        </is>
      </c>
    </row>
    <row r="63">
      <c r="A63" s="3" t="inlineStr">
        <is>
          <t>Revenue Recognition Multiple Deliverable Arrangements [Line Items]</t>
        </is>
      </c>
    </row>
    <row r="64">
      <c r="A64" s="4" t="inlineStr">
        <is>
          <t>Total revenue</t>
        </is>
      </c>
      <c r="B64" s="5" t="n">
        <v>264</v>
      </c>
      <c r="D64" s="5" t="n">
        <v>469</v>
      </c>
    </row>
    <row r="65">
      <c r="A65" s="4" t="inlineStr">
        <is>
          <t>Supply Agreement | Vaxcyte, Inc. | Materials Supply</t>
        </is>
      </c>
    </row>
    <row r="66">
      <c r="A66" s="3" t="inlineStr">
        <is>
          <t>Revenue Recognition Multiple Deliverable Arrangements [Line Items]</t>
        </is>
      </c>
    </row>
    <row r="67">
      <c r="A67" s="4" t="inlineStr">
        <is>
          <t>Total revenue</t>
        </is>
      </c>
      <c r="B67" s="6" t="n">
        <v>105</v>
      </c>
      <c r="C67" s="6" t="n">
        <v>100</v>
      </c>
      <c r="D67" s="6" t="n">
        <v>1218</v>
      </c>
      <c r="E67" s="6" t="n">
        <v>1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and Supply Agreements - Performance Obligations - Additional Information (Details) - Revenue, Remaining Performance Obligation, Expected Timing of Satisfaction, Start Date: 2021-07-01 $ in Millions</t>
        </is>
      </c>
      <c r="B1" s="2" t="inlineStr">
        <is>
          <t>Jun. 30, 2021USD ($)</t>
        </is>
      </c>
    </row>
    <row r="2">
      <c r="A2" s="3" t="inlineStr">
        <is>
          <t>Revenue Remaining Performance Obligation Expected Timing Of Satisfaction [Line Items]</t>
        </is>
      </c>
    </row>
    <row r="3">
      <c r="A3" s="4" t="inlineStr">
        <is>
          <t>Revenue, remaining performance obligation, amount</t>
        </is>
      </c>
      <c r="B3" s="9" t="n">
        <v>8.1</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and Supply Agreements - Summary of Deferred Revenue Balance (Details) - Collaboration and License Agreements and Supply Agreements $ in Thousands</t>
        </is>
      </c>
      <c r="B1" s="2" t="inlineStr">
        <is>
          <t>6 Months Ended</t>
        </is>
      </c>
    </row>
    <row r="2">
      <c r="B2" s="2" t="inlineStr">
        <is>
          <t>Jun. 30, 2021USD ($)</t>
        </is>
      </c>
    </row>
    <row r="3">
      <c r="A3" s="3" t="inlineStr">
        <is>
          <t>Revenue Recognition Multiple Deliverable Arrangements [Line Items]</t>
        </is>
      </c>
    </row>
    <row r="4">
      <c r="A4" s="4" t="inlineStr">
        <is>
          <t>Deferred revenue</t>
        </is>
      </c>
      <c r="B4" s="6" t="n">
        <v>20703</v>
      </c>
    </row>
    <row r="5">
      <c r="A5" s="4" t="inlineStr">
        <is>
          <t>Additions to deferred revenue</t>
        </is>
      </c>
      <c r="B5" s="5" t="n">
        <v>16268</v>
      </c>
    </row>
    <row r="6">
      <c r="A6" s="4" t="inlineStr">
        <is>
          <t>Recognition of revenue in current period</t>
        </is>
      </c>
      <c r="B6" s="5" t="n">
        <v>-28650</v>
      </c>
    </row>
    <row r="7">
      <c r="A7" s="4" t="inlineStr">
        <is>
          <t>Deferred revenue</t>
        </is>
      </c>
      <c r="B7" s="6" t="n">
        <v>832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8" customWidth="1" min="8" max="8"/>
    <col width="21" customWidth="1" min="9" max="9"/>
    <col width="21" customWidth="1" min="10" max="10"/>
    <col width="80" customWidth="1" min="11" max="11"/>
    <col width="21" customWidth="1" min="12" max="12"/>
  </cols>
  <sheetData>
    <row r="1">
      <c r="A1" s="1" t="inlineStr">
        <is>
          <t>Collaboration and License Agreements and Supply Agreements - Additional Information (Details)</t>
        </is>
      </c>
      <c r="B1" s="2" t="inlineStr">
        <is>
          <t>Mar. 31, 2021USD ($)</t>
        </is>
      </c>
      <c r="C1" s="2" t="inlineStr">
        <is>
          <t>May 31, 2019USD ($)</t>
        </is>
      </c>
      <c r="D1" s="2" t="inlineStr">
        <is>
          <t>Aug. 31, 2020USD ($)</t>
        </is>
      </c>
      <c r="E1" s="2" t="inlineStr">
        <is>
          <t>Mar. 31, 2020USD ($)</t>
        </is>
      </c>
      <c r="F1" s="2" t="inlineStr">
        <is>
          <t>Feb. 29, 2020USD ($)</t>
        </is>
      </c>
      <c r="G1" s="2" t="inlineStr">
        <is>
          <t>Sep. 30, 2019USD ($)</t>
        </is>
      </c>
      <c r="H1" s="2" t="inlineStr">
        <is>
          <t>Jul. 31, 2018USD ($)Program</t>
        </is>
      </c>
      <c r="I1" s="2" t="inlineStr">
        <is>
          <t>Aug. 31, 2017Program</t>
        </is>
      </c>
      <c r="J1" s="2" t="inlineStr">
        <is>
          <t>Jun. 30, 2021USD ($)</t>
        </is>
      </c>
      <c r="K1" s="2" t="inlineStr">
        <is>
          <t>Jun. 30, 2021USD ($)</t>
        </is>
      </c>
      <c r="L1" s="2" t="inlineStr">
        <is>
          <t>Dec. 31, 2020USD ($)</t>
        </is>
      </c>
    </row>
    <row r="2">
      <c r="A2" s="4" t="inlineStr">
        <is>
          <t>2019 EMD Serono Supply Agreement</t>
        </is>
      </c>
    </row>
    <row r="3">
      <c r="A3" s="3" t="inlineStr">
        <is>
          <t>Collaborative Arrangements And Noncollaborative Arrangement Transactions [Line Items]</t>
        </is>
      </c>
    </row>
    <row r="4">
      <c r="A4" s="4" t="inlineStr">
        <is>
          <t>Deferred revenue</t>
        </is>
      </c>
      <c r="J4" s="6" t="n">
        <v>1000000</v>
      </c>
      <c r="K4" s="6" t="n">
        <v>1000000</v>
      </c>
      <c r="L4" s="6" t="n">
        <v>1000000</v>
      </c>
    </row>
    <row r="5">
      <c r="A5" s="4" t="inlineStr">
        <is>
          <t>BMS Agreement</t>
        </is>
      </c>
    </row>
    <row r="6">
      <c r="A6" s="3" t="inlineStr">
        <is>
          <t>Collaborative Arrangements And Noncollaborative Arrangement Transactions [Line Items]</t>
        </is>
      </c>
    </row>
    <row r="7">
      <c r="A7" s="4" t="inlineStr">
        <is>
          <t>Number of programs advancing through preclinical development | Program</t>
        </is>
      </c>
      <c r="I7" s="5" t="n">
        <v>4</v>
      </c>
    </row>
    <row r="8">
      <c r="A8" s="4" t="inlineStr">
        <is>
          <t>Contingent payments</t>
        </is>
      </c>
      <c r="C8" s="6" t="n">
        <v>275000000</v>
      </c>
    </row>
    <row r="9">
      <c r="A9" s="4" t="inlineStr">
        <is>
          <t>Deferred revenue</t>
        </is>
      </c>
      <c r="J9" s="5" t="n">
        <v>0</v>
      </c>
      <c r="K9" s="5" t="n">
        <v>0</v>
      </c>
      <c r="L9" s="5" t="n">
        <v>0</v>
      </c>
    </row>
    <row r="10">
      <c r="A10" s="4" t="inlineStr">
        <is>
          <t>2018 BMS Master Services Agreement</t>
        </is>
      </c>
    </row>
    <row r="11">
      <c r="A11" s="3" t="inlineStr">
        <is>
          <t>Collaborative Arrangements And Noncollaborative Arrangement Transactions [Line Items]</t>
        </is>
      </c>
    </row>
    <row r="12">
      <c r="A12" s="4" t="inlineStr">
        <is>
          <t>Deferred revenue</t>
        </is>
      </c>
      <c r="J12" s="5" t="n">
        <v>1200000</v>
      </c>
      <c r="K12" s="5" t="n">
        <v>1200000</v>
      </c>
      <c r="L12" s="5" t="n">
        <v>1200000</v>
      </c>
    </row>
    <row r="13">
      <c r="A13" s="4" t="inlineStr">
        <is>
          <t>2018 Merck Agreement</t>
        </is>
      </c>
    </row>
    <row r="14">
      <c r="A14" s="3" t="inlineStr">
        <is>
          <t>Collaborative Arrangements And Noncollaborative Arrangement Transactions [Line Items]</t>
        </is>
      </c>
    </row>
    <row r="15">
      <c r="A15" s="4" t="inlineStr">
        <is>
          <t>Deferred revenue</t>
        </is>
      </c>
      <c r="J15" s="5" t="n">
        <v>6100000</v>
      </c>
      <c r="K15" s="5" t="n">
        <v>6100000</v>
      </c>
      <c r="L15" s="5" t="n">
        <v>18500000</v>
      </c>
    </row>
    <row r="16">
      <c r="A16" s="4" t="inlineStr">
        <is>
          <t>Milestone payment receivable upon initiation of IND enabling toxicology study</t>
        </is>
      </c>
      <c r="J16" s="5" t="n">
        <v>15000000</v>
      </c>
      <c r="K16" s="5" t="n">
        <v>15000000</v>
      </c>
    </row>
    <row r="17">
      <c r="A17" s="4" t="inlineStr">
        <is>
          <t>Recognition of up front payment</t>
        </is>
      </c>
      <c r="J17" s="5" t="n">
        <v>60600000</v>
      </c>
      <c r="K17" s="5" t="n">
        <v>60600000</v>
      </c>
    </row>
    <row r="18">
      <c r="A18" s="4" t="inlineStr">
        <is>
          <t>Incremental revenue recognized</t>
        </is>
      </c>
      <c r="K18" s="5" t="n">
        <v>9100000</v>
      </c>
    </row>
    <row r="19">
      <c r="A19" s="4" t="inlineStr">
        <is>
          <t>2018 Merck Agreement | Future Services on Collaboration Joint Steering Committee ("JSC")</t>
        </is>
      </c>
    </row>
    <row r="20">
      <c r="A20" s="3" t="inlineStr">
        <is>
          <t>Collaborative Arrangements And Noncollaborative Arrangement Transactions [Line Items]</t>
        </is>
      </c>
    </row>
    <row r="21">
      <c r="A21" s="4" t="inlineStr">
        <is>
          <t>Incremental transaction price allocation resulted in additional revenue recognized</t>
        </is>
      </c>
      <c r="K21" s="5" t="n">
        <v>100000</v>
      </c>
    </row>
    <row r="22">
      <c r="A22" s="4" t="inlineStr">
        <is>
          <t>Contingent payment received</t>
        </is>
      </c>
      <c r="J22" s="5" t="n">
        <v>15000000</v>
      </c>
    </row>
    <row r="23">
      <c r="A23" s="4" t="inlineStr">
        <is>
          <t>2018 Merck Agreement | Merck Sharp &amp; Dohme Corp</t>
        </is>
      </c>
    </row>
    <row r="24">
      <c r="A24" s="3" t="inlineStr">
        <is>
          <t>Collaborative Arrangements And Noncollaborative Arrangement Transactions [Line Items]</t>
        </is>
      </c>
    </row>
    <row r="25">
      <c r="A25" s="4" t="inlineStr">
        <is>
          <t>Number of research programs | Program</t>
        </is>
      </c>
      <c r="H25" s="5" t="n">
        <v>3</v>
      </c>
    </row>
    <row r="26">
      <c r="A26" s="4" t="inlineStr">
        <is>
          <t>Initial transaction price</t>
        </is>
      </c>
      <c r="H26" s="6" t="n">
        <v>60000000</v>
      </c>
    </row>
    <row r="27">
      <c r="A27" s="4" t="inlineStr">
        <is>
          <t>Upfront payment received</t>
        </is>
      </c>
      <c r="K27" s="5" t="n">
        <v>60000000</v>
      </c>
    </row>
    <row r="28">
      <c r="A28" s="4" t="inlineStr">
        <is>
          <t>Revenue recognition aggregate contingent payments eligible to receive</t>
        </is>
      </c>
      <c r="K28" s="6" t="n">
        <v>500000000</v>
      </c>
    </row>
    <row r="29">
      <c r="A29" s="4" t="inlineStr">
        <is>
          <t>Milestone method revenue recognition description</t>
        </is>
      </c>
      <c r="K29" s="4" t="inlineStr">
        <is>
          <t>If one or more products from each of the target programs are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t>
        </is>
      </c>
    </row>
    <row r="30">
      <c r="A30" s="4" t="inlineStr">
        <is>
          <t>2018 Merck Agreement | Merck Sharp &amp; Dohme Corp | Accounting Standards Update 2014-09</t>
        </is>
      </c>
    </row>
    <row r="31">
      <c r="A31" s="3" t="inlineStr">
        <is>
          <t>Collaborative Arrangements And Noncollaborative Arrangement Transactions [Line Items]</t>
        </is>
      </c>
    </row>
    <row r="32">
      <c r="A32" s="4" t="inlineStr">
        <is>
          <t>Total interest of unearned revenue</t>
        </is>
      </c>
      <c r="J32" s="5" t="n">
        <v>7400000</v>
      </c>
      <c r="K32" s="6" t="n">
        <v>7400000</v>
      </c>
    </row>
    <row r="33">
      <c r="A33" s="4" t="inlineStr">
        <is>
          <t>First Cytokine-Derivative Program | Merck Sharp &amp; Dohme Corp</t>
        </is>
      </c>
    </row>
    <row r="34">
      <c r="A34" s="3" t="inlineStr">
        <is>
          <t>Collaborative Arrangements And Noncollaborative Arrangement Transactions [Line Items]</t>
        </is>
      </c>
    </row>
    <row r="35">
      <c r="A35" s="4" t="inlineStr">
        <is>
          <t>Upfront payment received</t>
        </is>
      </c>
      <c r="E35" s="6" t="n">
        <v>5000000</v>
      </c>
    </row>
    <row r="36">
      <c r="A36" s="4" t="inlineStr">
        <is>
          <t>Extended research term</t>
        </is>
      </c>
      <c r="E36" s="4" t="inlineStr">
        <is>
          <t>1 year</t>
        </is>
      </c>
    </row>
    <row r="37">
      <c r="A37" s="4" t="inlineStr">
        <is>
          <t>Transaction price</t>
        </is>
      </c>
      <c r="B37" s="6" t="n">
        <v>65000000</v>
      </c>
      <c r="E37" s="6" t="n">
        <v>65000000</v>
      </c>
      <c r="F37" s="6" t="n">
        <v>60000000</v>
      </c>
      <c r="J37" s="5" t="n">
        <v>80000000</v>
      </c>
    </row>
    <row r="38">
      <c r="A38" s="4" t="inlineStr">
        <is>
          <t>Constrained variable consideration</t>
        </is>
      </c>
      <c r="F38" s="6" t="n">
        <v>5000000</v>
      </c>
      <c r="J38" s="5" t="n">
        <v>15000000</v>
      </c>
    </row>
    <row r="39">
      <c r="A39" s="4" t="inlineStr">
        <is>
          <t>Revenue reallocated property rights</t>
        </is>
      </c>
      <c r="K39" s="5" t="n">
        <v>9400000</v>
      </c>
    </row>
    <row r="40">
      <c r="A40" s="4" t="inlineStr">
        <is>
          <t>Incremental revenue recognized reallocated target programs</t>
        </is>
      </c>
      <c r="K40" s="6" t="n">
        <v>1600000</v>
      </c>
    </row>
    <row r="41">
      <c r="A41" s="4" t="inlineStr">
        <is>
          <t>Estimated service period</t>
        </is>
      </c>
      <c r="K41" s="4" t="inlineStr">
        <is>
          <t>3 years</t>
        </is>
      </c>
    </row>
    <row r="42">
      <c r="A42" s="4" t="inlineStr">
        <is>
          <t>Incremental revenue recognized</t>
        </is>
      </c>
      <c r="K42" s="6" t="n">
        <v>3200000</v>
      </c>
    </row>
    <row r="43">
      <c r="A43" s="4" t="inlineStr">
        <is>
          <t>Adjustments to transaction price</t>
        </is>
      </c>
      <c r="K43" s="5" t="n">
        <v>9100000</v>
      </c>
    </row>
    <row r="44">
      <c r="A44" s="4" t="inlineStr">
        <is>
          <t>Cumulative catch-up in revenue</t>
        </is>
      </c>
      <c r="J44" s="5" t="n">
        <v>14000000</v>
      </c>
    </row>
    <row r="45">
      <c r="A45" s="4" t="inlineStr">
        <is>
          <t>2020 Merck Master Services Agreement</t>
        </is>
      </c>
    </row>
    <row r="46">
      <c r="A46" s="3" t="inlineStr">
        <is>
          <t>Collaborative Arrangements And Noncollaborative Arrangement Transactions [Line Items]</t>
        </is>
      </c>
    </row>
    <row r="47">
      <c r="A47" s="4" t="inlineStr">
        <is>
          <t>Deferred revenue</t>
        </is>
      </c>
      <c r="J47" s="5" t="n">
        <v>0</v>
      </c>
      <c r="K47" s="5" t="n">
        <v>0</v>
      </c>
      <c r="L47" s="5" t="n">
        <v>0</v>
      </c>
    </row>
    <row r="48">
      <c r="A48" s="4" t="inlineStr">
        <is>
          <t>MDA Agreement | EMD Serono</t>
        </is>
      </c>
    </row>
    <row r="49">
      <c r="A49" s="3" t="inlineStr">
        <is>
          <t>Collaborative Arrangements And Noncollaborative Arrangement Transactions [Line Items]</t>
        </is>
      </c>
    </row>
    <row r="50">
      <c r="A50" s="4" t="inlineStr">
        <is>
          <t>Deferred revenue</t>
        </is>
      </c>
      <c r="J50" s="5" t="n">
        <v>0</v>
      </c>
      <c r="K50" s="5" t="n">
        <v>0</v>
      </c>
      <c r="L50" s="6" t="n">
        <v>0</v>
      </c>
    </row>
    <row r="51">
      <c r="A51" s="4" t="inlineStr">
        <is>
          <t>Contingent payment received</t>
        </is>
      </c>
      <c r="G51" s="6" t="n">
        <v>1500000</v>
      </c>
      <c r="J51" s="6" t="n">
        <v>2000000</v>
      </c>
    </row>
    <row r="52">
      <c r="A52" s="4" t="inlineStr">
        <is>
          <t>Maximum amount eligible to receive for each product developed</t>
        </is>
      </c>
      <c r="K52" s="6" t="n">
        <v>52500000</v>
      </c>
    </row>
    <row r="53">
      <c r="A53" s="4" t="inlineStr">
        <is>
          <t>Milestone payment received</t>
        </is>
      </c>
      <c r="D53"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including amounts from related parties of $0 during both the three and six months ended June 30, 2021, and $0 and $2,813 during the three and six months ended June 30, 2020, respectively)</t>
        </is>
      </c>
      <c r="B4" s="6" t="n">
        <v>28049</v>
      </c>
      <c r="C4" s="6" t="n">
        <v>9469</v>
      </c>
      <c r="D4" s="6" t="n">
        <v>42709</v>
      </c>
      <c r="E4" s="6" t="n">
        <v>16621</v>
      </c>
    </row>
    <row r="5">
      <c r="A5" s="3" t="inlineStr">
        <is>
          <t>Operating expenses</t>
        </is>
      </c>
    </row>
    <row r="6">
      <c r="A6" s="4" t="inlineStr">
        <is>
          <t>Research and development</t>
        </is>
      </c>
      <c r="B6" s="5" t="n">
        <v>25309</v>
      </c>
      <c r="C6" s="5" t="n">
        <v>17243</v>
      </c>
      <c r="D6" s="5" t="n">
        <v>47871</v>
      </c>
      <c r="E6" s="5" t="n">
        <v>34862</v>
      </c>
    </row>
    <row r="7">
      <c r="A7" s="4" t="inlineStr">
        <is>
          <t>General and administrative</t>
        </is>
      </c>
      <c r="B7" s="5" t="n">
        <v>12545</v>
      </c>
      <c r="C7" s="5" t="n">
        <v>8643</v>
      </c>
      <c r="D7" s="5" t="n">
        <v>23652</v>
      </c>
      <c r="E7" s="5" t="n">
        <v>17356</v>
      </c>
    </row>
    <row r="8">
      <c r="A8" s="4" t="inlineStr">
        <is>
          <t>Total operating expenses</t>
        </is>
      </c>
      <c r="B8" s="5" t="n">
        <v>37854</v>
      </c>
      <c r="C8" s="5" t="n">
        <v>25886</v>
      </c>
      <c r="D8" s="5" t="n">
        <v>71523</v>
      </c>
      <c r="E8" s="5" t="n">
        <v>52218</v>
      </c>
    </row>
    <row r="9">
      <c r="A9" s="4" t="inlineStr">
        <is>
          <t>Loss from operations</t>
        </is>
      </c>
      <c r="B9" s="5" t="n">
        <v>-9805</v>
      </c>
      <c r="C9" s="5" t="n">
        <v>-16417</v>
      </c>
      <c r="D9" s="5" t="n">
        <v>-28814</v>
      </c>
      <c r="E9" s="5" t="n">
        <v>-35597</v>
      </c>
    </row>
    <row r="10">
      <c r="A10" s="4" t="inlineStr">
        <is>
          <t>Interest income</t>
        </is>
      </c>
      <c r="B10" s="5" t="n">
        <v>175</v>
      </c>
      <c r="C10" s="5" t="n">
        <v>384</v>
      </c>
      <c r="D10" s="5" t="n">
        <v>372</v>
      </c>
      <c r="E10" s="5" t="n">
        <v>1025</v>
      </c>
    </row>
    <row r="11">
      <c r="A11" s="4" t="inlineStr">
        <is>
          <t>Unrealized gain (loss) on equity securities</t>
        </is>
      </c>
      <c r="B11" s="5" t="n">
        <v>4325</v>
      </c>
      <c r="C11" s="5" t="n">
        <v>48860</v>
      </c>
      <c r="D11" s="5" t="n">
        <v>-6364</v>
      </c>
      <c r="E11" s="5" t="n">
        <v>48860</v>
      </c>
    </row>
    <row r="12">
      <c r="A12" s="4" t="inlineStr">
        <is>
          <t>Interest and other expense, net</t>
        </is>
      </c>
      <c r="B12" s="5" t="n">
        <v>-847</v>
      </c>
      <c r="C12" s="5" t="n">
        <v>-2955</v>
      </c>
      <c r="D12" s="5" t="n">
        <v>-1705</v>
      </c>
      <c r="E12" s="5" t="n">
        <v>-4011</v>
      </c>
    </row>
    <row r="13">
      <c r="A13" s="4" t="inlineStr">
        <is>
          <t>Net (loss) income</t>
        </is>
      </c>
      <c r="B13" s="6" t="n">
        <v>-6152</v>
      </c>
      <c r="C13" s="6" t="n">
        <v>29872</v>
      </c>
      <c r="D13" s="6" t="n">
        <v>-36511</v>
      </c>
      <c r="E13" s="6" t="n">
        <v>10277</v>
      </c>
    </row>
    <row r="14">
      <c r="A14" s="4" t="inlineStr">
        <is>
          <t>Net (loss) income per share, basic</t>
        </is>
      </c>
      <c r="B14" s="8" t="n">
        <v>-0.13</v>
      </c>
      <c r="C14" s="6" t="n">
        <v>1</v>
      </c>
      <c r="D14" s="8" t="n">
        <v>-0.79</v>
      </c>
      <c r="E14" s="8" t="n">
        <v>0.39</v>
      </c>
    </row>
    <row r="15">
      <c r="A15" s="4" t="inlineStr">
        <is>
          <t>Net (loss) income per share, diluted</t>
        </is>
      </c>
      <c r="B15" s="8" t="n">
        <v>-0.13</v>
      </c>
      <c r="C15" s="8" t="n">
        <v>0.9399999999999999</v>
      </c>
      <c r="D15" s="8" t="n">
        <v>-0.79</v>
      </c>
      <c r="E15" s="8" t="n">
        <v>0.36</v>
      </c>
    </row>
    <row r="16">
      <c r="A16" s="4" t="inlineStr">
        <is>
          <t>Weighted-average shares used in computing basic net (loss) income per share</t>
        </is>
      </c>
      <c r="B16" s="5" t="n">
        <v>46116175</v>
      </c>
      <c r="C16" s="5" t="n">
        <v>29900913</v>
      </c>
      <c r="D16" s="5" t="n">
        <v>46007892</v>
      </c>
      <c r="E16" s="5" t="n">
        <v>26510873</v>
      </c>
    </row>
    <row r="17">
      <c r="A17" s="4" t="inlineStr">
        <is>
          <t>Weighted-average shares used in computing diluted net (loss) income per share</t>
        </is>
      </c>
      <c r="B17" s="5" t="n">
        <v>46116175</v>
      </c>
      <c r="C17" s="5" t="n">
        <v>31777960</v>
      </c>
      <c r="D17" s="5" t="n">
        <v>46007892</v>
      </c>
      <c r="E17" s="5" t="n">
        <v>28538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and Security Agreement - Additional Information (Details) - USD ($) $ / shares in Units, $ in Thousands</t>
        </is>
      </c>
      <c r="B1" s="2" t="inlineStr">
        <is>
          <t>Feb. 28, 2020</t>
        </is>
      </c>
      <c r="C1" s="2" t="inlineStr">
        <is>
          <t>Jun. 30, 2021</t>
        </is>
      </c>
      <c r="D1" s="2" t="inlineStr">
        <is>
          <t>Jun. 30, 2020</t>
        </is>
      </c>
      <c r="E1" s="2" t="inlineStr">
        <is>
          <t>Jun. 30, 2021</t>
        </is>
      </c>
      <c r="F1" s="2" t="inlineStr">
        <is>
          <t>Jun. 30, 2020</t>
        </is>
      </c>
      <c r="G1" s="2" t="inlineStr">
        <is>
          <t>Dec. 31, 2020</t>
        </is>
      </c>
    </row>
    <row r="2">
      <c r="A2" s="3" t="inlineStr">
        <is>
          <t>Debt Instrument [Line Items]</t>
        </is>
      </c>
    </row>
    <row r="3">
      <c r="A3" s="4" t="inlineStr">
        <is>
          <t>Debt, non-current</t>
        </is>
      </c>
      <c r="C3" s="6" t="n">
        <v>21694</v>
      </c>
      <c r="E3" s="6" t="n">
        <v>21694</v>
      </c>
      <c r="G3" s="6" t="n">
        <v>24545</v>
      </c>
    </row>
    <row r="4">
      <c r="A4" s="4" t="inlineStr">
        <is>
          <t>Interest payable</t>
        </is>
      </c>
      <c r="C4" s="5" t="n">
        <v>200</v>
      </c>
      <c r="E4" s="5" t="n">
        <v>200</v>
      </c>
      <c r="G4" s="6" t="n">
        <v>200</v>
      </c>
    </row>
    <row r="5">
      <c r="A5" s="4" t="inlineStr">
        <is>
          <t>Loan and accretion of debt discount</t>
        </is>
      </c>
      <c r="C5" s="5" t="n">
        <v>100</v>
      </c>
      <c r="D5" s="6" t="n">
        <v>100</v>
      </c>
      <c r="E5" s="5" t="n">
        <v>300</v>
      </c>
      <c r="F5" s="6" t="n">
        <v>200</v>
      </c>
    </row>
    <row r="6">
      <c r="A6" s="4" t="inlineStr">
        <is>
          <t>Interest expense, debt</t>
        </is>
      </c>
      <c r="C6" s="6" t="n">
        <v>600</v>
      </c>
      <c r="D6" s="6" t="n">
        <v>600</v>
      </c>
      <c r="E6" s="6" t="n">
        <v>1300</v>
      </c>
      <c r="F6" s="6" t="n">
        <v>1000</v>
      </c>
    </row>
    <row r="7">
      <c r="A7" s="4" t="inlineStr">
        <is>
          <t>Average interest rate</t>
        </is>
      </c>
      <c r="C7" s="4" t="inlineStr">
        <is>
          <t>8.07%</t>
        </is>
      </c>
      <c r="D7" s="4" t="inlineStr">
        <is>
          <t>8.07%</t>
        </is>
      </c>
      <c r="E7" s="4" t="inlineStr">
        <is>
          <t>8.07%</t>
        </is>
      </c>
      <c r="F7" s="4" t="inlineStr">
        <is>
          <t>8.08%</t>
        </is>
      </c>
    </row>
    <row r="8">
      <c r="A8" s="4" t="inlineStr">
        <is>
          <t>Loan and Security Agreement | Oxford Finance LLC and Silicon Valley Bank</t>
        </is>
      </c>
    </row>
    <row r="9">
      <c r="A9" s="3" t="inlineStr">
        <is>
          <t>Debt Instrument [Line Items]</t>
        </is>
      </c>
    </row>
    <row r="10">
      <c r="A10" s="4" t="inlineStr">
        <is>
          <t>Warrant to purchase stock</t>
        </is>
      </c>
      <c r="B10" s="5" t="n">
        <v>81257</v>
      </c>
    </row>
    <row r="11">
      <c r="A11" s="4" t="inlineStr">
        <is>
          <t>Exercise price per share</t>
        </is>
      </c>
      <c r="B11" s="8" t="n">
        <v>9.23</v>
      </c>
    </row>
    <row r="12">
      <c r="A12" s="4" t="inlineStr">
        <is>
          <t>Estimated fair value upon issuance of warrants</t>
        </is>
      </c>
      <c r="B12" s="6" t="n">
        <v>600</v>
      </c>
    </row>
    <row r="13">
      <c r="A13" s="4" t="inlineStr">
        <is>
          <t>Debt, current</t>
        </is>
      </c>
      <c r="C13" s="6" t="n">
        <v>3100</v>
      </c>
      <c r="E13" s="6" t="n">
        <v>3100</v>
      </c>
    </row>
    <row r="14">
      <c r="A14" s="4" t="inlineStr">
        <is>
          <t>Debt, non-current</t>
        </is>
      </c>
      <c r="C14" s="6" t="n">
        <v>21700</v>
      </c>
      <c r="E14" s="6" t="n">
        <v>21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17" customWidth="1" min="6" max="6"/>
    <col width="21" customWidth="1" min="7" max="7"/>
  </cols>
  <sheetData>
    <row r="1">
      <c r="A1" s="1" t="inlineStr">
        <is>
          <t>Commitments and Contingencies - Additional Information (Details) $ in Millions</t>
        </is>
      </c>
      <c r="B1" s="2" t="inlineStr">
        <is>
          <t>1 Months Ended</t>
        </is>
      </c>
      <c r="D1" s="2" t="inlineStr">
        <is>
          <t>3 Months Ended</t>
        </is>
      </c>
      <c r="E1" s="2" t="inlineStr">
        <is>
          <t>6 Months Ended</t>
        </is>
      </c>
    </row>
    <row r="2">
      <c r="B2" s="2" t="inlineStr">
        <is>
          <t>Jun. 30, 2021USD ($)</t>
        </is>
      </c>
      <c r="C2" s="2" t="inlineStr">
        <is>
          <t>Sep. 30, 2020USD ($)ft²</t>
        </is>
      </c>
      <c r="D2" s="2" t="inlineStr">
        <is>
          <t>Jun. 30, 2021USD ($)</t>
        </is>
      </c>
      <c r="E2" s="2" t="inlineStr">
        <is>
          <t>Jun. 30, 2021USD ($)</t>
        </is>
      </c>
      <c r="F2" s="2" t="inlineStr">
        <is>
          <t>Jul. 31, 2021ft²</t>
        </is>
      </c>
      <c r="G2" s="2" t="inlineStr">
        <is>
          <t>Dec. 31, 2020USD ($)</t>
        </is>
      </c>
    </row>
    <row r="3">
      <c r="A3" s="4" t="inlineStr">
        <is>
          <t>Sublease Agreement</t>
        </is>
      </c>
    </row>
    <row r="4">
      <c r="A4" s="3" t="inlineStr">
        <is>
          <t>Loss Contingencies [Line Items]</t>
        </is>
      </c>
    </row>
    <row r="5">
      <c r="A5" s="4" t="inlineStr">
        <is>
          <t>Security deposit</t>
        </is>
      </c>
      <c r="B5" s="9" t="n">
        <v>0.9</v>
      </c>
      <c r="D5" s="9" t="n">
        <v>0.9</v>
      </c>
      <c r="E5" s="9" t="n">
        <v>0.9</v>
      </c>
      <c r="G5" s="9" t="n">
        <v>0.9</v>
      </c>
    </row>
    <row r="6">
      <c r="A6" s="4" t="inlineStr">
        <is>
          <t>Sublease Agreement | Five Prime Therapeutics, Inc. (the "Sublessor")</t>
        </is>
      </c>
    </row>
    <row r="7">
      <c r="A7" s="3" t="inlineStr">
        <is>
          <t>Loss Contingencies [Line Items]</t>
        </is>
      </c>
    </row>
    <row r="8">
      <c r="A8" s="4" t="inlineStr">
        <is>
          <t>Lease expiration Date</t>
        </is>
      </c>
      <c r="C8" s="4" t="inlineStr">
        <is>
          <t>Dec. 31,
		2027</t>
        </is>
      </c>
    </row>
    <row r="9">
      <c r="A9" s="4" t="inlineStr">
        <is>
          <t>Aggregate estimated base rent payments due</t>
        </is>
      </c>
      <c r="C9" s="9" t="n">
        <v>45.5</v>
      </c>
    </row>
    <row r="10">
      <c r="A10" s="4" t="inlineStr">
        <is>
          <t>Area of Sublease Premises | ft²</t>
        </is>
      </c>
      <c r="C10" s="5" t="n">
        <v>115466</v>
      </c>
    </row>
    <row r="11">
      <c r="A11" s="4" t="inlineStr">
        <is>
          <t>Operating lease, expense</t>
        </is>
      </c>
      <c r="D11" s="9" t="n">
        <v>1.1</v>
      </c>
      <c r="E11" s="9" t="n">
        <v>2.2</v>
      </c>
    </row>
    <row r="12">
      <c r="A12" s="4" t="inlineStr">
        <is>
          <t>Lease base rent abatement</t>
        </is>
      </c>
      <c r="C12" s="9" t="n">
        <v>5.2</v>
      </c>
    </row>
    <row r="13">
      <c r="A13" s="4" t="inlineStr">
        <is>
          <t>San Carlos Lease | California</t>
        </is>
      </c>
    </row>
    <row r="14">
      <c r="A14" s="3" t="inlineStr">
        <is>
          <t>Loss Contingencies [Line Items]</t>
        </is>
      </c>
    </row>
    <row r="15">
      <c r="A15" s="4" t="inlineStr">
        <is>
          <t>Lease extension period</t>
        </is>
      </c>
      <c r="B15" s="4" t="inlineStr">
        <is>
          <t>5 years</t>
        </is>
      </c>
    </row>
    <row r="16">
      <c r="A16" s="4" t="inlineStr">
        <is>
          <t>Lease expiration Date</t>
        </is>
      </c>
      <c r="B16" s="4" t="inlineStr">
        <is>
          <t>Jul. 31,
		2026</t>
        </is>
      </c>
    </row>
    <row r="17">
      <c r="A17" s="4" t="inlineStr">
        <is>
          <t>Lease renewal term</t>
        </is>
      </c>
      <c r="B17" s="4" t="inlineStr">
        <is>
          <t>5 years</t>
        </is>
      </c>
      <c r="D17" s="4" t="inlineStr">
        <is>
          <t>5 years</t>
        </is>
      </c>
      <c r="E17" s="4" t="inlineStr">
        <is>
          <t>5 years</t>
        </is>
      </c>
    </row>
    <row r="18">
      <c r="A18" s="4" t="inlineStr">
        <is>
          <t>Aggregate estimated base rent payments due</t>
        </is>
      </c>
      <c r="B18" s="9" t="n">
        <v>4.2</v>
      </c>
      <c r="D18" s="9" t="n">
        <v>4.2</v>
      </c>
      <c r="E18" s="9" t="n">
        <v>4.2</v>
      </c>
    </row>
    <row r="19">
      <c r="A19" s="4" t="inlineStr">
        <is>
          <t>Industrial Lease | California</t>
        </is>
      </c>
    </row>
    <row r="20">
      <c r="A20" s="3" t="inlineStr">
        <is>
          <t>Loss Contingencies [Line Items]</t>
        </is>
      </c>
    </row>
    <row r="21">
      <c r="A21" s="4" t="inlineStr">
        <is>
          <t>Lease extension period</t>
        </is>
      </c>
      <c r="B21" s="4" t="inlineStr">
        <is>
          <t>5 years</t>
        </is>
      </c>
    </row>
    <row r="22">
      <c r="A22" s="4" t="inlineStr">
        <is>
          <t>Lease expiration Date</t>
        </is>
      </c>
      <c r="B22" s="4" t="inlineStr">
        <is>
          <t>Jun. 30,
		2026</t>
        </is>
      </c>
    </row>
    <row r="23">
      <c r="A23" s="4" t="inlineStr">
        <is>
          <t>Lease renewal term</t>
        </is>
      </c>
      <c r="B23" s="4" t="inlineStr">
        <is>
          <t>5 years</t>
        </is>
      </c>
      <c r="D23" s="4" t="inlineStr">
        <is>
          <t>5 years</t>
        </is>
      </c>
      <c r="E23" s="4" t="inlineStr">
        <is>
          <t>5 years</t>
        </is>
      </c>
    </row>
    <row r="24">
      <c r="A24" s="4" t="inlineStr">
        <is>
          <t>Aggregate estimated base rent payments due</t>
        </is>
      </c>
      <c r="B24" s="9" t="n">
        <v>4.3</v>
      </c>
      <c r="D24" s="9" t="n">
        <v>4.3</v>
      </c>
      <c r="E24" s="9" t="n">
        <v>4.3</v>
      </c>
    </row>
    <row r="25">
      <c r="A25" s="4" t="inlineStr">
        <is>
          <t>Initial Premises | Sublease Agreement | Five Prime Therapeutics, Inc. (the "Sublessor") | Subsequent Event</t>
        </is>
      </c>
    </row>
    <row r="26">
      <c r="A26" s="3" t="inlineStr">
        <is>
          <t>Loss Contingencies [Line Items]</t>
        </is>
      </c>
    </row>
    <row r="27">
      <c r="A27" s="4" t="inlineStr">
        <is>
          <t>Area of Sublease Premises | ft²</t>
        </is>
      </c>
      <c r="F27" s="5" t="n">
        <v>85755</v>
      </c>
    </row>
    <row r="28">
      <c r="A28" s="4" t="inlineStr">
        <is>
          <t>Expansion Premises | Sublease Agreement | Five Prime Therapeutics, Inc. (the "Sublessor")</t>
        </is>
      </c>
    </row>
    <row r="29">
      <c r="A29" s="3" t="inlineStr">
        <is>
          <t>Loss Contingencies [Line Items]</t>
        </is>
      </c>
    </row>
    <row r="30">
      <c r="A30" s="4" t="inlineStr">
        <is>
          <t>Area of Sublease Premises | ft²</t>
        </is>
      </c>
      <c r="C30" s="5" t="n">
        <v>297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Operating Leases and Sublease (Details) $ in Thousands</t>
        </is>
      </c>
      <c r="B1" s="2" t="inlineStr">
        <is>
          <t>Jun. 30, 2021USD ($)</t>
        </is>
      </c>
    </row>
    <row r="2">
      <c r="A2" s="3" t="inlineStr">
        <is>
          <t>Commitments And Contingencies Disclosure [Abstract]</t>
        </is>
      </c>
    </row>
    <row r="3">
      <c r="A3" s="4" t="inlineStr">
        <is>
          <t>2021</t>
        </is>
      </c>
      <c r="B3" s="6" t="n">
        <v>4538</v>
      </c>
    </row>
    <row r="4">
      <c r="A4" s="4" t="inlineStr">
        <is>
          <t>2022 (1)</t>
        </is>
      </c>
      <c r="B4" s="5" t="n">
        <v>6793</v>
      </c>
    </row>
    <row r="5">
      <c r="A5" s="4" t="inlineStr">
        <is>
          <t>2023</t>
        </is>
      </c>
      <c r="B5" s="5" t="n">
        <v>7969</v>
      </c>
    </row>
    <row r="6">
      <c r="A6" s="4" t="inlineStr">
        <is>
          <t>2024</t>
        </is>
      </c>
      <c r="B6" s="5" t="n">
        <v>9184</v>
      </c>
    </row>
    <row r="7">
      <c r="A7" s="4" t="inlineStr">
        <is>
          <t>2025</t>
        </is>
      </c>
      <c r="B7" s="5" t="n">
        <v>9497</v>
      </c>
    </row>
    <row r="8">
      <c r="A8" s="4" t="inlineStr">
        <is>
          <t>Thereafter</t>
        </is>
      </c>
      <c r="B8" s="5" t="n">
        <v>17265</v>
      </c>
    </row>
    <row r="9">
      <c r="A9" s="4" t="inlineStr">
        <is>
          <t>Total future minimum sublease payments</t>
        </is>
      </c>
      <c r="B9" s="6" t="n">
        <v>552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Operating Leases and Sublease (Parenthetical) (Details) $ in Millions</t>
        </is>
      </c>
      <c r="B1" s="2" t="inlineStr">
        <is>
          <t>6 Months Ended</t>
        </is>
      </c>
    </row>
    <row r="2">
      <c r="B2" s="2" t="inlineStr">
        <is>
          <t>Jun. 30, 2021USD ($)</t>
        </is>
      </c>
    </row>
    <row r="3">
      <c r="A3" s="3" t="inlineStr">
        <is>
          <t>Loss Contingencies [Line Items]</t>
        </is>
      </c>
    </row>
    <row r="4">
      <c r="A4" s="4" t="inlineStr">
        <is>
          <t>Potential financial benefit base rent abatement</t>
        </is>
      </c>
      <c r="B4" s="9" t="n">
        <v>5.2</v>
      </c>
    </row>
    <row r="5">
      <c r="A5" s="4" t="inlineStr">
        <is>
          <t>Minimum</t>
        </is>
      </c>
    </row>
    <row r="6">
      <c r="A6" s="3" t="inlineStr">
        <is>
          <t>Loss Contingencies [Line Items]</t>
        </is>
      </c>
    </row>
    <row r="7">
      <c r="A7" s="4" t="inlineStr">
        <is>
          <t>Base rent abatement sublease period</t>
        </is>
      </c>
      <c r="B7" s="4" t="inlineStr">
        <is>
          <t>7 months</t>
        </is>
      </c>
    </row>
    <row r="8">
      <c r="A8" s="4" t="inlineStr">
        <is>
          <t>Maximum</t>
        </is>
      </c>
    </row>
    <row r="9">
      <c r="A9" s="3" t="inlineStr">
        <is>
          <t>Loss Contingencies [Line Items]</t>
        </is>
      </c>
    </row>
    <row r="10">
      <c r="A10" s="4" t="inlineStr">
        <is>
          <t>Base rent abatement sublease period</t>
        </is>
      </c>
      <c r="B10" s="4" t="inlineStr">
        <is>
          <t>18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Related-Party Transactions - Additional Information (Details) - Maximum</t>
        </is>
      </c>
      <c r="B1" s="2" t="inlineStr">
        <is>
          <t>Jun. 16, 2020</t>
        </is>
      </c>
      <c r="C1" s="2" t="inlineStr">
        <is>
          <t>May 14, 2020</t>
        </is>
      </c>
    </row>
    <row r="2">
      <c r="A2" s="4" t="inlineStr">
        <is>
          <t>Merck | Sutro Biopharma</t>
        </is>
      </c>
    </row>
    <row r="3">
      <c r="A3" s="3" t="inlineStr">
        <is>
          <t>Related Party Transaction [Line Items]</t>
        </is>
      </c>
    </row>
    <row r="4">
      <c r="A4" s="4" t="inlineStr">
        <is>
          <t>Equity interest percentage</t>
        </is>
      </c>
      <c r="C4" s="4" t="inlineStr">
        <is>
          <t>10.00%</t>
        </is>
      </c>
    </row>
    <row r="5">
      <c r="A5" s="4" t="inlineStr">
        <is>
          <t>Vaxcyte</t>
        </is>
      </c>
    </row>
    <row r="6">
      <c r="A6" s="3" t="inlineStr">
        <is>
          <t>Related Party Transaction [Line Items]</t>
        </is>
      </c>
    </row>
    <row r="7">
      <c r="A7" s="4" t="inlineStr">
        <is>
          <t>Percentage common stock ownership interest</t>
        </is>
      </c>
      <c r="B7" s="4" t="inlineStr">
        <is>
          <t>4.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 width="14" customWidth="1" min="5" max="5"/>
    <col width="14" customWidth="1" min="6" max="6"/>
  </cols>
  <sheetData>
    <row r="1">
      <c r="A1" s="1" t="inlineStr">
        <is>
          <t>Stockholders' Equity - Additional Information (Details) - $ / shares</t>
        </is>
      </c>
      <c r="B1" s="2" t="inlineStr">
        <is>
          <t>Oct. 01, 2018</t>
        </is>
      </c>
      <c r="C1" s="2" t="inlineStr">
        <is>
          <t>Aug. 31, 2017</t>
        </is>
      </c>
      <c r="D1" s="2" t="inlineStr">
        <is>
          <t>Jun. 30, 2021</t>
        </is>
      </c>
      <c r="E1" s="2" t="inlineStr">
        <is>
          <t>Dec. 31, 2020</t>
        </is>
      </c>
      <c r="F1" s="2" t="inlineStr">
        <is>
          <t>Feb. 28, 2020</t>
        </is>
      </c>
    </row>
    <row r="2">
      <c r="A2" s="3" t="inlineStr">
        <is>
          <t>Stockholders Equity [Line Items]</t>
        </is>
      </c>
    </row>
    <row r="3">
      <c r="A3" s="4" t="inlineStr">
        <is>
          <t>Voting rights per share</t>
        </is>
      </c>
      <c r="D3" s="4" t="inlineStr">
        <is>
          <t>one vote per share</t>
        </is>
      </c>
    </row>
    <row r="4">
      <c r="A4" s="4" t="inlineStr">
        <is>
          <t>Preferred stock shares authorized</t>
        </is>
      </c>
      <c r="D4" s="5" t="n">
        <v>10000000</v>
      </c>
      <c r="E4" s="5" t="n">
        <v>10000000</v>
      </c>
    </row>
    <row r="5">
      <c r="A5" s="4" t="inlineStr">
        <is>
          <t>Preferred stock, par value</t>
        </is>
      </c>
      <c r="D5" s="7" t="n">
        <v>0.001</v>
      </c>
      <c r="E5" s="7" t="n">
        <v>0.001</v>
      </c>
    </row>
    <row r="6">
      <c r="A6" s="4" t="inlineStr">
        <is>
          <t>Preferred stock, outstanding</t>
        </is>
      </c>
      <c r="D6" s="5" t="n">
        <v>0</v>
      </c>
      <c r="E6" s="5" t="n">
        <v>0</v>
      </c>
    </row>
    <row r="7">
      <c r="A7" s="4" t="inlineStr">
        <is>
          <t>Loan and Security Agreement | Oxford Finance LLC</t>
        </is>
      </c>
    </row>
    <row r="8">
      <c r="A8" s="3" t="inlineStr">
        <is>
          <t>Stockholders Equity [Line Items]</t>
        </is>
      </c>
    </row>
    <row r="9">
      <c r="A9" s="4" t="inlineStr">
        <is>
          <t>Issuance of warrants to purchase shares</t>
        </is>
      </c>
      <c r="F9" s="5" t="n">
        <v>54171</v>
      </c>
    </row>
    <row r="10">
      <c r="A10" s="4" t="inlineStr">
        <is>
          <t>Loan and Security Agreement | Silicon Valley Bank</t>
        </is>
      </c>
    </row>
    <row r="11">
      <c r="A11" s="3" t="inlineStr">
        <is>
          <t>Stockholders Equity [Line Items]</t>
        </is>
      </c>
    </row>
    <row r="12">
      <c r="A12" s="4" t="inlineStr">
        <is>
          <t>Issuance of warrants to purchase shares</t>
        </is>
      </c>
      <c r="F12" s="5" t="n">
        <v>27086</v>
      </c>
    </row>
    <row r="13">
      <c r="A13" s="4" t="inlineStr">
        <is>
          <t>Loan and Security Agreement | Oxford Finance LLC and Silicon Valley Bank</t>
        </is>
      </c>
    </row>
    <row r="14">
      <c r="A14" s="3" t="inlineStr">
        <is>
          <t>Stockholders Equity [Line Items]</t>
        </is>
      </c>
    </row>
    <row r="15">
      <c r="A15" s="4" t="inlineStr">
        <is>
          <t>Issuance of warrants to purchase shares</t>
        </is>
      </c>
      <c r="F15" s="5" t="n">
        <v>81257</v>
      </c>
    </row>
    <row r="16">
      <c r="A16" s="4" t="inlineStr">
        <is>
          <t>Exercise price per share</t>
        </is>
      </c>
      <c r="F16" s="8" t="n">
        <v>9.23</v>
      </c>
    </row>
    <row r="17">
      <c r="A17" s="4" t="inlineStr">
        <is>
          <t>Series E Redeemable Convertible Preferred Stock</t>
        </is>
      </c>
    </row>
    <row r="18">
      <c r="A18" s="3" t="inlineStr">
        <is>
          <t>Stockholders Equity [Line Items]</t>
        </is>
      </c>
    </row>
    <row r="19">
      <c r="A19" s="4" t="inlineStr">
        <is>
          <t>Issuance of warrants to purchase shares</t>
        </is>
      </c>
      <c r="B19" s="5" t="n">
        <v>46359</v>
      </c>
    </row>
    <row r="20">
      <c r="A20" s="4" t="inlineStr">
        <is>
          <t>Preferred stock, conversion basis</t>
        </is>
      </c>
      <c r="B20" s="4" t="inlineStr">
        <is>
          <t>1-for-0.0275</t>
        </is>
      </c>
    </row>
    <row r="21">
      <c r="A21" s="4" t="inlineStr">
        <is>
          <t>Series C Redeemable Convertible Preferred Stock</t>
        </is>
      </c>
    </row>
    <row r="22">
      <c r="A22" s="3" t="inlineStr">
        <is>
          <t>Stockholders Equity [Line Items]</t>
        </is>
      </c>
    </row>
    <row r="23">
      <c r="A23" s="4" t="inlineStr">
        <is>
          <t>Issuance of warrants to purchase shares</t>
        </is>
      </c>
      <c r="B23" s="5" t="n">
        <v>25454</v>
      </c>
    </row>
    <row r="24">
      <c r="A24" s="4" t="inlineStr">
        <is>
          <t>Preferred stock, conversion basis</t>
        </is>
      </c>
      <c r="B24" s="4" t="inlineStr">
        <is>
          <t>1-for-0.0370</t>
        </is>
      </c>
    </row>
    <row r="25">
      <c r="A25" s="4" t="inlineStr">
        <is>
          <t>Cancellation of redeemable convertible preferred warrants</t>
        </is>
      </c>
      <c r="B25" s="5" t="n">
        <v>1232220</v>
      </c>
    </row>
    <row r="26">
      <c r="A26" s="4" t="inlineStr">
        <is>
          <t>Conversion of warrants to purchase of shares of common stock</t>
        </is>
      </c>
      <c r="B26" s="5" t="n">
        <v>687928</v>
      </c>
    </row>
    <row r="27">
      <c r="A27" s="4" t="inlineStr">
        <is>
          <t>Oxford Finance LLC and Silicon Valley Bank | Series D Two Redeemable Convertible Preferred Stock | Loan and Security Agreement</t>
        </is>
      </c>
    </row>
    <row r="28">
      <c r="A28" s="3" t="inlineStr">
        <is>
          <t>Stockholders Equity [Line Items]</t>
        </is>
      </c>
    </row>
    <row r="29">
      <c r="A29" s="4" t="inlineStr">
        <is>
          <t>Issuance of warrants to purchase shares</t>
        </is>
      </c>
      <c r="C29" s="5" t="n">
        <v>682230</v>
      </c>
    </row>
    <row r="30">
      <c r="A30" s="4" t="inlineStr">
        <is>
          <t>Exercise price per share</t>
        </is>
      </c>
      <c r="C30" s="10" t="n">
        <v>0.6596</v>
      </c>
    </row>
    <row r="31">
      <c r="A31" s="4" t="inlineStr">
        <is>
          <t>Oxford Finance LLC and Silicon Valley Bank | Series E Redeemable Convertible Preferred Stock | Loan and Security Agreement</t>
        </is>
      </c>
    </row>
    <row r="32">
      <c r="A32" s="3" t="inlineStr">
        <is>
          <t>Stockholders Equity [Line Items]</t>
        </is>
      </c>
    </row>
    <row r="33">
      <c r="A33" s="4" t="inlineStr">
        <is>
          <t>Issuance of warrants to purchase shares</t>
        </is>
      </c>
      <c r="C33" s="5" t="n">
        <v>1682871</v>
      </c>
    </row>
    <row r="34">
      <c r="A34" s="4" t="inlineStr">
        <is>
          <t>Exercise price per share</t>
        </is>
      </c>
      <c r="C34" s="10" t="n">
        <v>0.2674</v>
      </c>
    </row>
    <row r="35">
      <c r="A35" s="4" t="inlineStr">
        <is>
          <t>Term of warrant exercisable</t>
        </is>
      </c>
      <c r="C35"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Jun. 30, 2021</t>
        </is>
      </c>
      <c r="C1" s="2" t="inlineStr">
        <is>
          <t>Dec. 31, 2020</t>
        </is>
      </c>
    </row>
    <row r="2">
      <c r="A2" s="3" t="inlineStr">
        <is>
          <t>Stockholders Equity [Line Items]</t>
        </is>
      </c>
    </row>
    <row r="3">
      <c r="A3" s="4" t="inlineStr">
        <is>
          <t>Reserved common stock</t>
        </is>
      </c>
      <c r="B3" s="5" t="n">
        <v>10674126</v>
      </c>
      <c r="C3" s="5" t="n">
        <v>8331103</v>
      </c>
    </row>
    <row r="4">
      <c r="A4" s="4" t="inlineStr">
        <is>
          <t>Common Stock Options Issued and Outstanding</t>
        </is>
      </c>
    </row>
    <row r="5">
      <c r="A5" s="3" t="inlineStr">
        <is>
          <t>Stockholders Equity [Line Items]</t>
        </is>
      </c>
    </row>
    <row r="6">
      <c r="A6" s="4" t="inlineStr">
        <is>
          <t>Reserved common stock</t>
        </is>
      </c>
      <c r="B6" s="5" t="n">
        <v>6250931</v>
      </c>
      <c r="C6" s="5" t="n">
        <v>5439295</v>
      </c>
    </row>
    <row r="7">
      <c r="A7" s="4" t="inlineStr">
        <is>
          <t>Restricted Common Stock Units Issued and Outstanding</t>
        </is>
      </c>
    </row>
    <row r="8">
      <c r="A8" s="3" t="inlineStr">
        <is>
          <t>Stockholders Equity [Line Items]</t>
        </is>
      </c>
    </row>
    <row r="9">
      <c r="A9" s="4" t="inlineStr">
        <is>
          <t>Reserved common stock</t>
        </is>
      </c>
      <c r="B9" s="5" t="n">
        <v>1988426</v>
      </c>
      <c r="C9" s="5" t="n">
        <v>666375</v>
      </c>
    </row>
    <row r="10">
      <c r="A10" s="4" t="inlineStr">
        <is>
          <t>Remaining Shares Reserved for Issuance Under 2004 and 2018 Equity Incentive Plan</t>
        </is>
      </c>
    </row>
    <row r="11">
      <c r="A11" s="3" t="inlineStr">
        <is>
          <t>Stockholders Equity [Line Items]</t>
        </is>
      </c>
    </row>
    <row r="12">
      <c r="A12" s="4" t="inlineStr">
        <is>
          <t>Reserved common stock</t>
        </is>
      </c>
      <c r="B12" s="5" t="n">
        <v>1555985</v>
      </c>
      <c r="C12" s="5" t="n">
        <v>1710824</v>
      </c>
    </row>
    <row r="13">
      <c r="A13" s="4" t="inlineStr">
        <is>
          <t>Shares Reserved for Issuance Under 2018 Employee Stock Purchase Plan</t>
        </is>
      </c>
    </row>
    <row r="14">
      <c r="A14" s="3" t="inlineStr">
        <is>
          <t>Stockholders Equity [Line Items]</t>
        </is>
      </c>
    </row>
    <row r="15">
      <c r="A15" s="4" t="inlineStr">
        <is>
          <t>Reserved common stock</t>
        </is>
      </c>
      <c r="B15" s="5" t="n">
        <v>725714</v>
      </c>
      <c r="C15" s="5" t="n">
        <v>361539</v>
      </c>
    </row>
    <row r="16">
      <c r="A16" s="4" t="inlineStr">
        <is>
          <t>Warrants to Purchase Common Stock</t>
        </is>
      </c>
    </row>
    <row r="17">
      <c r="A17" s="3" t="inlineStr">
        <is>
          <t>Stockholders Equity [Line Items]</t>
        </is>
      </c>
    </row>
    <row r="18">
      <c r="A18" s="4" t="inlineStr">
        <is>
          <t>Reserved common stock</t>
        </is>
      </c>
      <c r="B18" s="5" t="n">
        <v>153070</v>
      </c>
      <c r="C18" s="5" t="n">
        <v>1530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4" customWidth="1" min="8" max="8"/>
    <col width="25" customWidth="1" min="9" max="9"/>
    <col width="14" customWidth="1" min="10" max="10"/>
    <col width="14" customWidth="1" min="11" max="11"/>
  </cols>
  <sheetData>
    <row r="1">
      <c r="A1" s="1" t="inlineStr">
        <is>
          <t>Equity Incentive Plans, Employee Stock Purchase Plan and Stock-Based Compensation - Additional Information (Details) - USD ($)</t>
        </is>
      </c>
      <c r="B1" s="2" t="inlineStr">
        <is>
          <t>Sep. 26, 2018</t>
        </is>
      </c>
      <c r="C1" s="2" t="inlineStr">
        <is>
          <t>Sep. 25, 2018</t>
        </is>
      </c>
      <c r="D1" s="2" t="inlineStr">
        <is>
          <t>Aug. 31, 2019</t>
        </is>
      </c>
      <c r="E1" s="2" t="inlineStr">
        <is>
          <t>Feb. 28, 2017</t>
        </is>
      </c>
      <c r="F1" s="2" t="inlineStr">
        <is>
          <t>Jun. 30, 2021</t>
        </is>
      </c>
      <c r="G1" s="2" t="inlineStr">
        <is>
          <t>Jun. 30, 2020</t>
        </is>
      </c>
      <c r="H1" s="2" t="inlineStr">
        <is>
          <t>Jun. 30, 2021</t>
        </is>
      </c>
      <c r="I1" s="2" t="inlineStr">
        <is>
          <t>Jun. 30, 2020</t>
        </is>
      </c>
      <c r="J1" s="2" t="inlineStr">
        <is>
          <t>Dec. 31, 2020</t>
        </is>
      </c>
      <c r="K1" s="2" t="inlineStr">
        <is>
          <t>Jan. 01, 2021</t>
        </is>
      </c>
    </row>
    <row r="2">
      <c r="A2" s="3" t="inlineStr">
        <is>
          <t>Share Based Compensation Arrangement By Share Based Payment Award [Line Items]</t>
        </is>
      </c>
    </row>
    <row r="3">
      <c r="A3" s="4" t="inlineStr">
        <is>
          <t>Reserved common stock</t>
        </is>
      </c>
      <c r="F3" s="5" t="n">
        <v>10674126</v>
      </c>
      <c r="H3" s="5" t="n">
        <v>10674126</v>
      </c>
      <c r="J3" s="5" t="n">
        <v>8331103</v>
      </c>
    </row>
    <row r="4">
      <c r="A4" s="4" t="inlineStr">
        <is>
          <t>Aggregate intrinsic value of stock options exercised</t>
        </is>
      </c>
      <c r="F4" s="6" t="n">
        <v>300000</v>
      </c>
      <c r="G4" s="6" t="n">
        <v>5000</v>
      </c>
      <c r="H4" s="6" t="n">
        <v>2200000</v>
      </c>
      <c r="I4" s="6" t="n">
        <v>81000</v>
      </c>
    </row>
    <row r="5">
      <c r="A5" s="4" t="inlineStr">
        <is>
          <t>Weighted-average estimated grant-date fair value of employee stock options granted</t>
        </is>
      </c>
      <c r="F5" s="8" t="n">
        <v>12.84</v>
      </c>
      <c r="G5" s="8" t="n">
        <v>5.6</v>
      </c>
      <c r="H5" s="8" t="n">
        <v>14.71</v>
      </c>
      <c r="I5" s="8" t="n">
        <v>5.03</v>
      </c>
    </row>
    <row r="6">
      <c r="A6" s="4" t="inlineStr">
        <is>
          <t>Share-based compensation arrangement by share-based payment award options, shares granted</t>
        </is>
      </c>
      <c r="H6" s="5" t="n">
        <v>266724</v>
      </c>
      <c r="J6" s="5" t="n">
        <v>266724</v>
      </c>
    </row>
    <row r="7">
      <c r="A7" s="4" t="inlineStr">
        <is>
          <t>Stock-based compensation expense</t>
        </is>
      </c>
      <c r="F7" s="6" t="n">
        <v>5907000</v>
      </c>
      <c r="G7" s="6" t="n">
        <v>3011000</v>
      </c>
      <c r="H7" s="6" t="n">
        <v>9859000</v>
      </c>
      <c r="I7" s="6" t="n">
        <v>5718000</v>
      </c>
    </row>
    <row r="8">
      <c r="A8" s="4" t="inlineStr">
        <is>
          <t>Liability attributable to call option plan</t>
        </is>
      </c>
      <c r="F8" s="6" t="n">
        <v>137000</v>
      </c>
      <c r="H8" s="6" t="n">
        <v>137000</v>
      </c>
      <c r="J8" s="6" t="n">
        <v>109000</v>
      </c>
    </row>
    <row r="9">
      <c r="A9" s="4" t="inlineStr">
        <is>
          <t>Restricted Stock Units</t>
        </is>
      </c>
    </row>
    <row r="10">
      <c r="A10" s="3" t="inlineStr">
        <is>
          <t>Share Based Compensation Arrangement By Share Based Payment Award [Line Items]</t>
        </is>
      </c>
    </row>
    <row r="11">
      <c r="A11" s="4" t="inlineStr">
        <is>
          <t>Restricted common stock granted</t>
        </is>
      </c>
      <c r="H11" s="5" t="n">
        <v>1511750</v>
      </c>
    </row>
    <row r="12">
      <c r="A12" s="4" t="inlineStr">
        <is>
          <t>Shares vesting period</t>
        </is>
      </c>
      <c r="H12" s="4" t="inlineStr">
        <is>
          <t>4 years</t>
        </is>
      </c>
    </row>
    <row r="13">
      <c r="A13" s="4" t="inlineStr">
        <is>
          <t>2018 Equity Incentive Plan</t>
        </is>
      </c>
    </row>
    <row r="14">
      <c r="A14" s="3" t="inlineStr">
        <is>
          <t>Share Based Compensation Arrangement By Share Based Payment Award [Line Items]</t>
        </is>
      </c>
    </row>
    <row r="15">
      <c r="A15" s="4" t="inlineStr">
        <is>
          <t>Reserved common stock</t>
        </is>
      </c>
      <c r="C15" s="5" t="n">
        <v>2300000</v>
      </c>
    </row>
    <row r="16">
      <c r="A16" s="4" t="inlineStr">
        <is>
          <t>Annual increase period of common stock reserved for issuance</t>
        </is>
      </c>
      <c r="C16" s="4" t="inlineStr">
        <is>
          <t>10 years</t>
        </is>
      </c>
    </row>
    <row r="17">
      <c r="A17" s="4" t="inlineStr">
        <is>
          <t>Maximum number of shares issuable</t>
        </is>
      </c>
      <c r="K17" s="5" t="n">
        <v>2287605</v>
      </c>
    </row>
    <row r="18">
      <c r="A18" s="4" t="inlineStr">
        <is>
          <t>Shares available for grant</t>
        </is>
      </c>
      <c r="F18" s="5" t="n">
        <v>1555985</v>
      </c>
      <c r="H18" s="5" t="n">
        <v>1555985</v>
      </c>
    </row>
    <row r="19">
      <c r="A19" s="4" t="inlineStr">
        <is>
          <t>2018 Equity Incentive Plan | Restricted Stock Units</t>
        </is>
      </c>
    </row>
    <row r="20">
      <c r="A20" s="3" t="inlineStr">
        <is>
          <t>Share Based Compensation Arrangement By Share Based Payment Award [Line Items]</t>
        </is>
      </c>
    </row>
    <row r="21">
      <c r="A21" s="4" t="inlineStr">
        <is>
          <t>Total unrecognized compensation cost related to unvested granted</t>
        </is>
      </c>
      <c r="F21" s="6" t="n">
        <v>32500000</v>
      </c>
      <c r="G21" s="5" t="n">
        <v>6200000</v>
      </c>
      <c r="H21" s="6" t="n">
        <v>32500000</v>
      </c>
      <c r="I21" s="6" t="n">
        <v>6200000</v>
      </c>
    </row>
    <row r="22">
      <c r="A22" s="4" t="inlineStr">
        <is>
          <t>Remaining unrecognized compensation cost expected to be recognized over weighted-average period</t>
        </is>
      </c>
      <c r="H22" s="4" t="inlineStr">
        <is>
          <t>3 years 6 months</t>
        </is>
      </c>
      <c r="I22" s="4" t="inlineStr">
        <is>
          <t>2 years 9 months 18 days</t>
        </is>
      </c>
    </row>
    <row r="23">
      <c r="A23" s="4" t="inlineStr">
        <is>
          <t>2018 Equity Incentive Plan | Employee Stock Options</t>
        </is>
      </c>
    </row>
    <row r="24">
      <c r="A24" s="3" t="inlineStr">
        <is>
          <t>Share Based Compensation Arrangement By Share Based Payment Award [Line Items]</t>
        </is>
      </c>
    </row>
    <row r="25">
      <c r="A25" s="4" t="inlineStr">
        <is>
          <t>Total unrecognized compensation cost related to unvested granted</t>
        </is>
      </c>
      <c r="F25" s="5" t="n">
        <v>27500000</v>
      </c>
      <c r="G25" s="5" t="n">
        <v>20100000</v>
      </c>
      <c r="H25" s="6" t="n">
        <v>27500000</v>
      </c>
      <c r="I25" s="6" t="n">
        <v>20100000</v>
      </c>
    </row>
    <row r="26">
      <c r="A26" s="4" t="inlineStr">
        <is>
          <t>Remaining unrecognized compensation cost expected to be recognized over weighted-average period</t>
        </is>
      </c>
      <c r="H26" s="4" t="inlineStr">
        <is>
          <t>2 years 7 months 6 days</t>
        </is>
      </c>
      <c r="I26" s="4" t="inlineStr">
        <is>
          <t>2 years 7 months 6 days</t>
        </is>
      </c>
    </row>
    <row r="27">
      <c r="A27" s="4" t="inlineStr">
        <is>
          <t>2018 Equity Incentive Plan | Employee Stock Purchase Plan</t>
        </is>
      </c>
    </row>
    <row r="28">
      <c r="A28" s="3" t="inlineStr">
        <is>
          <t>Share Based Compensation Arrangement By Share Based Payment Award [Line Items]</t>
        </is>
      </c>
    </row>
    <row r="29">
      <c r="A29" s="4" t="inlineStr">
        <is>
          <t>Unrecognized stock-based compensation expense</t>
        </is>
      </c>
      <c r="F29" s="6" t="n">
        <v>100000</v>
      </c>
      <c r="G29" s="5" t="n">
        <v>100000</v>
      </c>
      <c r="H29" s="6" t="n">
        <v>100000</v>
      </c>
      <c r="I29" s="6" t="n">
        <v>100000</v>
      </c>
    </row>
    <row r="30">
      <c r="A30" s="4" t="inlineStr">
        <is>
          <t>2018 Equity Incentive Plan | Maximum</t>
        </is>
      </c>
    </row>
    <row r="31">
      <c r="A31" s="3" t="inlineStr">
        <is>
          <t>Share Based Compensation Arrangement By Share Based Payment Award [Line Items]</t>
        </is>
      </c>
    </row>
    <row r="32">
      <c r="A32" s="4" t="inlineStr">
        <is>
          <t>Increase in stock reserved for issuance as percentage of capital stock outstanding on last day of preceding year</t>
        </is>
      </c>
      <c r="C32" s="4" t="inlineStr">
        <is>
          <t>5.00%</t>
        </is>
      </c>
    </row>
    <row r="33">
      <c r="A33" s="4" t="inlineStr">
        <is>
          <t>2018 Employee Stock Purchase Plan</t>
        </is>
      </c>
    </row>
    <row r="34">
      <c r="A34" s="3" t="inlineStr">
        <is>
          <t>Share Based Compensation Arrangement By Share Based Payment Award [Line Items]</t>
        </is>
      </c>
    </row>
    <row r="35">
      <c r="A35" s="4" t="inlineStr">
        <is>
          <t>Reserved common stock</t>
        </is>
      </c>
      <c r="B35" s="5" t="n">
        <v>230000</v>
      </c>
    </row>
    <row r="36">
      <c r="A36" s="4" t="inlineStr">
        <is>
          <t>Annual increase period of common stock reserved for issuance</t>
        </is>
      </c>
      <c r="B36" s="4" t="inlineStr">
        <is>
          <t>10 years</t>
        </is>
      </c>
    </row>
    <row r="37">
      <c r="A37" s="4" t="inlineStr">
        <is>
          <t>Increase in stock reserved for issuance as percentage of capital stock outstanding on last day of preceding year</t>
        </is>
      </c>
      <c r="B37" s="4" t="inlineStr">
        <is>
          <t>1.00%</t>
        </is>
      </c>
    </row>
    <row r="38">
      <c r="A38" s="4" t="inlineStr">
        <is>
          <t>Maximum number of shares issuable</t>
        </is>
      </c>
      <c r="B38" s="5" t="n">
        <v>2300000</v>
      </c>
      <c r="F38" s="5" t="n">
        <v>725714</v>
      </c>
      <c r="H38" s="5" t="n">
        <v>725714</v>
      </c>
    </row>
    <row r="39">
      <c r="A39" s="4" t="inlineStr">
        <is>
          <t>Shares available for grant</t>
        </is>
      </c>
      <c r="F39" s="5" t="n">
        <v>421277</v>
      </c>
      <c r="H39" s="5" t="n">
        <v>421277</v>
      </c>
    </row>
    <row r="40">
      <c r="A40" s="4" t="inlineStr">
        <is>
          <t>Shares available for grant, increase</t>
        </is>
      </c>
      <c r="K40" s="5" t="n">
        <v>457521</v>
      </c>
    </row>
    <row r="41">
      <c r="A41" s="4" t="inlineStr">
        <is>
          <t>Call Option Plan</t>
        </is>
      </c>
    </row>
    <row r="42">
      <c r="A42" s="3" t="inlineStr">
        <is>
          <t>Share Based Compensation Arrangement By Share Based Payment Award [Line Items]</t>
        </is>
      </c>
    </row>
    <row r="43">
      <c r="A43" s="4" t="inlineStr">
        <is>
          <t>Stock-based compensation expense</t>
        </is>
      </c>
      <c r="F43" s="6" t="n">
        <v>26000</v>
      </c>
      <c r="G43" s="5" t="n">
        <v>64000</v>
      </c>
      <c r="H43" s="6" t="n">
        <v>46000</v>
      </c>
      <c r="I43" s="5" t="n">
        <v>68000</v>
      </c>
    </row>
    <row r="44">
      <c r="A44" s="4" t="inlineStr">
        <is>
          <t>Other income (expense)</t>
        </is>
      </c>
      <c r="F44" s="6" t="n">
        <v>-12000</v>
      </c>
      <c r="G44" s="6" t="n">
        <v>-1800000</v>
      </c>
      <c r="H44" s="6" t="n">
        <v>18000</v>
      </c>
      <c r="I44" s="6" t="n">
        <v>-2000000</v>
      </c>
    </row>
    <row r="45">
      <c r="A45" s="4" t="inlineStr">
        <is>
          <t>Call Option Plan | Option Granted in February 2017</t>
        </is>
      </c>
    </row>
    <row r="46">
      <c r="A46" s="3" t="inlineStr">
        <is>
          <t>Share Based Compensation Arrangement By Share Based Payment Award [Line Items]</t>
        </is>
      </c>
    </row>
    <row r="47">
      <c r="A47" s="4" t="inlineStr">
        <is>
          <t>Share-based compensation arrangement by share-based payment award options, shares granted</t>
        </is>
      </c>
      <c r="E47" s="5" t="n">
        <v>248944</v>
      </c>
    </row>
    <row r="48">
      <c r="A48" s="4" t="inlineStr">
        <is>
          <t>Call options expiration period</t>
        </is>
      </c>
      <c r="E48" s="4" t="inlineStr">
        <is>
          <t>1 year</t>
        </is>
      </c>
    </row>
    <row r="49">
      <c r="A49" s="4" t="inlineStr">
        <is>
          <t>Call Option Plan | Option Granted in February 2017 | January 1 , 2017</t>
        </is>
      </c>
    </row>
    <row r="50">
      <c r="A50" s="3" t="inlineStr">
        <is>
          <t>Share Based Compensation Arrangement By Share Based Payment Award [Line Items]</t>
        </is>
      </c>
    </row>
    <row r="51">
      <c r="A51" s="4" t="inlineStr">
        <is>
          <t>Call options vesting percentage</t>
        </is>
      </c>
      <c r="E51" s="4" t="inlineStr">
        <is>
          <t>25.00%</t>
        </is>
      </c>
    </row>
    <row r="52">
      <c r="A52" s="4" t="inlineStr">
        <is>
          <t>Call Option Plan | Option Granted in February 2017 | January 1 , 2018</t>
        </is>
      </c>
    </row>
    <row r="53">
      <c r="A53" s="3" t="inlineStr">
        <is>
          <t>Share Based Compensation Arrangement By Share Based Payment Award [Line Items]</t>
        </is>
      </c>
    </row>
    <row r="54">
      <c r="A54" s="4" t="inlineStr">
        <is>
          <t>Call options vesting percentage</t>
        </is>
      </c>
      <c r="E54" s="4" t="inlineStr">
        <is>
          <t>25.00%</t>
        </is>
      </c>
    </row>
    <row r="55">
      <c r="A55" s="4" t="inlineStr">
        <is>
          <t>Call Option Plan | Option Granted in February 2017 | January 1 , 2019</t>
        </is>
      </c>
    </row>
    <row r="56">
      <c r="A56" s="3" t="inlineStr">
        <is>
          <t>Share Based Compensation Arrangement By Share Based Payment Award [Line Items]</t>
        </is>
      </c>
    </row>
    <row r="57">
      <c r="A57" s="4" t="inlineStr">
        <is>
          <t>Call options vesting percentage</t>
        </is>
      </c>
      <c r="E57" s="4" t="inlineStr">
        <is>
          <t>25.00%</t>
        </is>
      </c>
    </row>
    <row r="58">
      <c r="A58" s="4" t="inlineStr">
        <is>
          <t>Call Option Plan | Option Granted in February 2017 | January 1 , 2020</t>
        </is>
      </c>
    </row>
    <row r="59">
      <c r="A59" s="3" t="inlineStr">
        <is>
          <t>Share Based Compensation Arrangement By Share Based Payment Award [Line Items]</t>
        </is>
      </c>
    </row>
    <row r="60">
      <c r="A60" s="4" t="inlineStr">
        <is>
          <t>Call options vesting percentage</t>
        </is>
      </c>
      <c r="E60" s="4" t="inlineStr">
        <is>
          <t>25.00%</t>
        </is>
      </c>
    </row>
    <row r="61">
      <c r="A61" s="4" t="inlineStr">
        <is>
          <t>Call Option Plan | Option Granted in August 2019</t>
        </is>
      </c>
    </row>
    <row r="62">
      <c r="A62" s="3" t="inlineStr">
        <is>
          <t>Share Based Compensation Arrangement By Share Based Payment Award [Line Items]</t>
        </is>
      </c>
    </row>
    <row r="63">
      <c r="A63" s="4" t="inlineStr">
        <is>
          <t>Share-based compensation arrangement by share-based payment award options, shares granted</t>
        </is>
      </c>
      <c r="D63" s="5" t="n">
        <v>17780</v>
      </c>
    </row>
    <row r="64">
      <c r="A64" s="4" t="inlineStr">
        <is>
          <t>Call options expiration period</t>
        </is>
      </c>
      <c r="D64" s="4" t="inlineStr">
        <is>
          <t>1 year</t>
        </is>
      </c>
    </row>
    <row r="65">
      <c r="A65" s="4" t="inlineStr">
        <is>
          <t>Call Option Plan | Option Granted in August 2019 | January 1 , 2019</t>
        </is>
      </c>
    </row>
    <row r="66">
      <c r="A66" s="3" t="inlineStr">
        <is>
          <t>Share Based Compensation Arrangement By Share Based Payment Award [Line Items]</t>
        </is>
      </c>
    </row>
    <row r="67">
      <c r="A67" s="4" t="inlineStr">
        <is>
          <t>Call options vesting percentage</t>
        </is>
      </c>
      <c r="D67" s="4" t="inlineStr">
        <is>
          <t>25.00%</t>
        </is>
      </c>
    </row>
    <row r="68">
      <c r="A68" s="4" t="inlineStr">
        <is>
          <t>Call Option Plan | Option Granted in August 2019 | January 1 , 2020</t>
        </is>
      </c>
    </row>
    <row r="69">
      <c r="A69" s="3" t="inlineStr">
        <is>
          <t>Share Based Compensation Arrangement By Share Based Payment Award [Line Items]</t>
        </is>
      </c>
    </row>
    <row r="70">
      <c r="A70" s="4" t="inlineStr">
        <is>
          <t>Call options vesting percentage</t>
        </is>
      </c>
      <c r="D70" s="4" t="inlineStr">
        <is>
          <t>25.00%</t>
        </is>
      </c>
    </row>
    <row r="71">
      <c r="A71" s="4" t="inlineStr">
        <is>
          <t>Call Option Plan | Option Granted in August 2019 | January 1 , 2021</t>
        </is>
      </c>
    </row>
    <row r="72">
      <c r="A72" s="3" t="inlineStr">
        <is>
          <t>Share Based Compensation Arrangement By Share Based Payment Award [Line Items]</t>
        </is>
      </c>
    </row>
    <row r="73">
      <c r="A73" s="4" t="inlineStr">
        <is>
          <t>Call options vesting percentage</t>
        </is>
      </c>
      <c r="D73" s="4" t="inlineStr">
        <is>
          <t>25.00%</t>
        </is>
      </c>
    </row>
    <row r="74">
      <c r="A74" s="4" t="inlineStr">
        <is>
          <t>Call Option Plan | Option Granted in August 2019 | January 1 , 2022</t>
        </is>
      </c>
    </row>
    <row r="75">
      <c r="A75" s="3" t="inlineStr">
        <is>
          <t>Share Based Compensation Arrangement By Share Based Payment Award [Line Items]</t>
        </is>
      </c>
    </row>
    <row r="76">
      <c r="A76" s="4" t="inlineStr">
        <is>
          <t>Call options vesting percentage</t>
        </is>
      </c>
      <c r="D76" s="4" t="inlineStr">
        <is>
          <t>25.00%</t>
        </is>
      </c>
    </row>
    <row r="77">
      <c r="A77" s="4" t="inlineStr">
        <is>
          <t>Call Option Plan | Vaxcyte, Inc.</t>
        </is>
      </c>
    </row>
    <row r="78">
      <c r="A78" s="3" t="inlineStr">
        <is>
          <t>Share Based Compensation Arrangement By Share Based Payment Award [Line Items]</t>
        </is>
      </c>
    </row>
    <row r="79">
      <c r="A79" s="4" t="inlineStr">
        <is>
          <t>Reserved common stock</t>
        </is>
      </c>
      <c r="F79" s="5" t="n">
        <v>266724</v>
      </c>
      <c r="H79" s="5" t="n">
        <v>2667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s, Employee Stock Purchase Plan and Stock-Based Compensation - Summary of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hare Based Compensation Arrangement By Share Based Payment Award [Line Items]</t>
        </is>
      </c>
    </row>
    <row r="4">
      <c r="A4" s="4" t="inlineStr">
        <is>
          <t>Granted, Shares</t>
        </is>
      </c>
      <c r="B4" s="5" t="n">
        <v>266724</v>
      </c>
      <c r="C4" s="5" t="n">
        <v>266724</v>
      </c>
    </row>
    <row r="5">
      <c r="A5" s="4" t="inlineStr">
        <is>
          <t>Exercised, Shares</t>
        </is>
      </c>
      <c r="B5" s="5" t="n">
        <v>-257834</v>
      </c>
      <c r="C5" s="5" t="n">
        <v>-257834</v>
      </c>
    </row>
    <row r="6">
      <c r="A6" s="4" t="inlineStr">
        <is>
          <t>Stock options outstanding, Ending Balance, Shares</t>
        </is>
      </c>
      <c r="B6" s="5" t="n">
        <v>4445</v>
      </c>
    </row>
    <row r="7">
      <c r="A7" s="4" t="inlineStr">
        <is>
          <t>2004 and 2018 Equity Incentive Plan</t>
        </is>
      </c>
    </row>
    <row r="8">
      <c r="A8" s="3" t="inlineStr">
        <is>
          <t>Share Based Compensation Arrangement By Share Based Payment Award [Line Items]</t>
        </is>
      </c>
    </row>
    <row r="9">
      <c r="A9" s="4" t="inlineStr">
        <is>
          <t>Stock options outstanding, Beginning Balance, Shares</t>
        </is>
      </c>
      <c r="B9" s="5" t="n">
        <v>5439295</v>
      </c>
    </row>
    <row r="10">
      <c r="A10" s="4" t="inlineStr">
        <is>
          <t>Granted, Shares</t>
        </is>
      </c>
      <c r="B10" s="5" t="n">
        <v>1046950</v>
      </c>
    </row>
    <row r="11">
      <c r="A11" s="4" t="inlineStr">
        <is>
          <t>Exercised, Shares</t>
        </is>
      </c>
      <c r="B11" s="5" t="n">
        <v>-170063</v>
      </c>
    </row>
    <row r="12">
      <c r="A12" s="4" t="inlineStr">
        <is>
          <t>Canceled and forfeited, Shares</t>
        </is>
      </c>
      <c r="B12" s="5" t="n">
        <v>-65251</v>
      </c>
    </row>
    <row r="13">
      <c r="A13" s="4" t="inlineStr">
        <is>
          <t>Stock options outstanding, Ending Balance, Shares</t>
        </is>
      </c>
      <c r="B13" s="5" t="n">
        <v>6250931</v>
      </c>
      <c r="C13" s="5" t="n">
        <v>5439295</v>
      </c>
    </row>
    <row r="14">
      <c r="A14" s="4" t="inlineStr">
        <is>
          <t>Stock options exercisable, Shares</t>
        </is>
      </c>
      <c r="B14" s="5" t="n">
        <v>3166329</v>
      </c>
    </row>
    <row r="15">
      <c r="A15" s="4" t="inlineStr">
        <is>
          <t>Stock options outstanding, Weighted - Average Exercise Price, Beginning Balance | $ / shares</t>
        </is>
      </c>
      <c r="B15" s="8" t="n">
        <v>11.93</v>
      </c>
    </row>
    <row r="16">
      <c r="A16" s="4" t="inlineStr">
        <is>
          <t>Weighted - Average Exercise Price, Granted | $ / shares</t>
        </is>
      </c>
      <c r="B16" s="11" t="n">
        <v>20.85</v>
      </c>
    </row>
    <row r="17">
      <c r="A17" s="4" t="inlineStr">
        <is>
          <t>Weighted - Average Exercise Price, Exercised | $ / shares</t>
        </is>
      </c>
      <c r="B17" s="11" t="n">
        <v>10.65</v>
      </c>
    </row>
    <row r="18">
      <c r="A18" s="4" t="inlineStr">
        <is>
          <t>Weighted - Average Exercise Price, Canceled and forfeited | $ / shares</t>
        </is>
      </c>
      <c r="B18" s="11" t="n">
        <v>10.77</v>
      </c>
    </row>
    <row r="19">
      <c r="A19" s="4" t="inlineStr">
        <is>
          <t>Stock options outstanding, Weighted - Average Exercise Price, Ending Balance | $ / shares</t>
        </is>
      </c>
      <c r="B19" s="11" t="n">
        <v>13.47</v>
      </c>
      <c r="C19" s="8" t="n">
        <v>11.93</v>
      </c>
    </row>
    <row r="20">
      <c r="A20" s="4" t="inlineStr">
        <is>
          <t>Stock options exercisable, Weighted - Average Exercise Price, Exercisable | $ / shares</t>
        </is>
      </c>
      <c r="B20" s="8" t="n">
        <v>12.57</v>
      </c>
    </row>
    <row r="21">
      <c r="A21" s="4" t="inlineStr">
        <is>
          <t>Weighted - Average Remaining Contract Term</t>
        </is>
      </c>
      <c r="B21" s="4" t="inlineStr">
        <is>
          <t>7 years 9 months 18 days</t>
        </is>
      </c>
      <c r="C21" s="4" t="inlineStr">
        <is>
          <t>7 years 9 months</t>
        </is>
      </c>
    </row>
    <row r="22">
      <c r="A22" s="4" t="inlineStr">
        <is>
          <t>Weighted - Average Remaining Contract Term, Exercisable</t>
        </is>
      </c>
      <c r="B22" s="4" t="inlineStr">
        <is>
          <t>6 years 11 months 8 days</t>
        </is>
      </c>
    </row>
    <row r="23">
      <c r="A23" s="4" t="inlineStr">
        <is>
          <t>Aggregate Intrinsic Value, Balance | $</t>
        </is>
      </c>
      <c r="B23" s="6" t="n">
        <v>34469</v>
      </c>
      <c r="C23" s="6" t="n">
        <v>53202</v>
      </c>
    </row>
    <row r="24">
      <c r="A24" s="4" t="inlineStr">
        <is>
          <t>Aggregate Intrinsic Value, Exercisable | $</t>
        </is>
      </c>
      <c r="B24" s="6" t="n">
        <v>192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Employee Stock Purchase Plan and Stock-Based Compensation - Schedule of Employee Stock Options Valuation (Details)</t>
        </is>
      </c>
      <c r="B1" s="2" t="inlineStr">
        <is>
          <t>6 Months Ended</t>
        </is>
      </c>
    </row>
    <row r="2">
      <c r="B2" s="2" t="inlineStr">
        <is>
          <t>Jun. 30, 2021</t>
        </is>
      </c>
      <c r="C2" s="2" t="inlineStr">
        <is>
          <t>Jun. 30, 2020</t>
        </is>
      </c>
    </row>
    <row r="3">
      <c r="A3" s="3" t="inlineStr">
        <is>
          <t>Share Based Compensation Arrangement By Share Based Payment Award Fair Value Assumptions And Methodology [Line Items]</t>
        </is>
      </c>
    </row>
    <row r="4">
      <c r="A4" s="4" t="inlineStr">
        <is>
          <t>Expected volatility, Minimum</t>
        </is>
      </c>
      <c r="B4" s="4" t="inlineStr">
        <is>
          <t>84.60%</t>
        </is>
      </c>
      <c r="C4" s="4" t="inlineStr">
        <is>
          <t>73.20%</t>
        </is>
      </c>
    </row>
    <row r="5">
      <c r="A5" s="4" t="inlineStr">
        <is>
          <t>Expected volatility, Maximum</t>
        </is>
      </c>
      <c r="B5" s="4" t="inlineStr">
        <is>
          <t>84.90%</t>
        </is>
      </c>
      <c r="C5" s="4" t="inlineStr">
        <is>
          <t>84.00%</t>
        </is>
      </c>
    </row>
    <row r="6">
      <c r="A6" s="4" t="inlineStr">
        <is>
          <t>Risk-free interest rate, Minimum</t>
        </is>
      </c>
      <c r="B6" s="4" t="inlineStr">
        <is>
          <t>0.60%</t>
        </is>
      </c>
      <c r="C6" s="4" t="inlineStr">
        <is>
          <t>0.20%</t>
        </is>
      </c>
    </row>
    <row r="7">
      <c r="A7" s="4" t="inlineStr">
        <is>
          <t>Risk-free interest rate, Maximum</t>
        </is>
      </c>
      <c r="B7" s="4" t="inlineStr">
        <is>
          <t>1.10%</t>
        </is>
      </c>
      <c r="C7" s="4" t="inlineStr">
        <is>
          <t>1.60%</t>
        </is>
      </c>
    </row>
    <row r="8">
      <c r="A8" s="4" t="inlineStr">
        <is>
          <t>Minimum</t>
        </is>
      </c>
    </row>
    <row r="9">
      <c r="A9" s="3" t="inlineStr">
        <is>
          <t>Share Based Compensation Arrangement By Share Based Payment Award Fair Value Assumptions And Methodology [Line Items]</t>
        </is>
      </c>
    </row>
    <row r="10">
      <c r="A10" s="4" t="inlineStr">
        <is>
          <t>Expected term (in years)</t>
        </is>
      </c>
      <c r="B10" s="4" t="inlineStr">
        <is>
          <t>5 years 3 months 18 days</t>
        </is>
      </c>
      <c r="C10" s="4" t="inlineStr">
        <is>
          <t>2 years 9 months 18 days</t>
        </is>
      </c>
    </row>
    <row r="11">
      <c r="A11" s="4" t="inlineStr">
        <is>
          <t>Maximum</t>
        </is>
      </c>
    </row>
    <row r="12">
      <c r="A12" s="3" t="inlineStr">
        <is>
          <t>Share Based Compensation Arrangement By Share Based Payment Award Fair Value Assumptions And Methodology [Line Items]</t>
        </is>
      </c>
    </row>
    <row r="13">
      <c r="A13" s="4" t="inlineStr">
        <is>
          <t>Expected term (in years)</t>
        </is>
      </c>
      <c r="B13" s="4" t="inlineStr">
        <is>
          <t>6 years 1 month 6 days</t>
        </is>
      </c>
      <c r="C13" s="4" t="inlineStr">
        <is>
          <t>7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Parenthetical)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from related parties</t>
        </is>
      </c>
      <c r="B4" s="6" t="n">
        <v>0</v>
      </c>
      <c r="C4" s="6" t="n">
        <v>0</v>
      </c>
      <c r="D4" s="6" t="n">
        <v>0</v>
      </c>
      <c r="E4" s="6" t="n">
        <v>28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Employee Stock Purchase Plan and Stock-Based Compensation - Summary of Status and Activity of Non-vested RSUs (Details) - Restricted Stock Units</t>
        </is>
      </c>
      <c r="B1" s="2" t="inlineStr">
        <is>
          <t>6 Months Ended</t>
        </is>
      </c>
    </row>
    <row r="2">
      <c r="B2" s="2" t="inlineStr">
        <is>
          <t>Jun. 30, 2021$ / sharesshares</t>
        </is>
      </c>
    </row>
    <row r="3">
      <c r="A3" s="3" t="inlineStr">
        <is>
          <t>Number of shares</t>
        </is>
      </c>
    </row>
    <row r="4">
      <c r="A4" s="4" t="inlineStr">
        <is>
          <t>Non-vested, Beginning Balance | shares</t>
        </is>
      </c>
      <c r="B4" s="5" t="n">
        <v>666375</v>
      </c>
    </row>
    <row r="5">
      <c r="A5" s="4" t="inlineStr">
        <is>
          <t>Granted | shares</t>
        </is>
      </c>
      <c r="B5" s="5" t="n">
        <v>1511750</v>
      </c>
    </row>
    <row r="6">
      <c r="A6" s="4" t="inlineStr">
        <is>
          <t>Vested and released | shares</t>
        </is>
      </c>
      <c r="B6" s="5" t="n">
        <v>-151099</v>
      </c>
    </row>
    <row r="7">
      <c r="A7" s="4" t="inlineStr">
        <is>
          <t>Canceled and forfeited | shares</t>
        </is>
      </c>
      <c r="B7" s="5" t="n">
        <v>-38600</v>
      </c>
    </row>
    <row r="8">
      <c r="A8" s="4" t="inlineStr">
        <is>
          <t>Non-vested, Ending balance | shares</t>
        </is>
      </c>
      <c r="B8" s="5" t="n">
        <v>1988426</v>
      </c>
    </row>
    <row r="9">
      <c r="A9" s="3" t="inlineStr">
        <is>
          <t>Weighted Average Grant-Date Fair Value</t>
        </is>
      </c>
    </row>
    <row r="10">
      <c r="A10" s="4" t="inlineStr">
        <is>
          <t>Non-vested, Beginning Balance | $ / shares</t>
        </is>
      </c>
      <c r="B10" s="8" t="n">
        <v>9.83</v>
      </c>
    </row>
    <row r="11">
      <c r="A11" s="4" t="inlineStr">
        <is>
          <t>Granted | $ / shares</t>
        </is>
      </c>
      <c r="B11" s="11" t="n">
        <v>21.02</v>
      </c>
    </row>
    <row r="12">
      <c r="A12" s="4" t="inlineStr">
        <is>
          <t>Vested and released | $ / shares</t>
        </is>
      </c>
      <c r="B12" s="11" t="n">
        <v>9.029999999999999</v>
      </c>
    </row>
    <row r="13">
      <c r="A13" s="4" t="inlineStr">
        <is>
          <t>Canceled and forfeited | $ / shares</t>
        </is>
      </c>
      <c r="B13" s="11" t="n">
        <v>16.46</v>
      </c>
    </row>
    <row r="14">
      <c r="A14" s="4" t="inlineStr">
        <is>
          <t>Non-vested, Ending balance | $ / shares</t>
        </is>
      </c>
      <c r="B14" s="8" t="n">
        <v>18.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Employee Stock Purchase Plan and Stock-Based Compensation - Schedule of Fair Value of ESPP Shares Using Option Pricing Model (Detail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Expected volatility, Minimum</t>
        </is>
      </c>
      <c r="B4" s="4" t="inlineStr">
        <is>
          <t>84.60%</t>
        </is>
      </c>
      <c r="C4" s="4" t="inlineStr">
        <is>
          <t>73.20%</t>
        </is>
      </c>
    </row>
    <row r="5">
      <c r="A5" s="4" t="inlineStr">
        <is>
          <t>Expected volatility, Maximum</t>
        </is>
      </c>
      <c r="B5" s="4" t="inlineStr">
        <is>
          <t>84.90%</t>
        </is>
      </c>
      <c r="C5" s="4" t="inlineStr">
        <is>
          <t>84.00%</t>
        </is>
      </c>
    </row>
    <row r="6">
      <c r="A6" s="4" t="inlineStr">
        <is>
          <t>2018 Employee Stock Purchase Plan</t>
        </is>
      </c>
    </row>
    <row r="7">
      <c r="A7" s="3" t="inlineStr">
        <is>
          <t>Share Based Compensation Arrangement By Share Based Payment Award [Line Items]</t>
        </is>
      </c>
    </row>
    <row r="8">
      <c r="A8" s="4" t="inlineStr">
        <is>
          <t>Expected term (in years)</t>
        </is>
      </c>
      <c r="B8" s="4" t="inlineStr">
        <is>
          <t>6 months</t>
        </is>
      </c>
      <c r="C8" s="4" t="inlineStr">
        <is>
          <t>6 months</t>
        </is>
      </c>
    </row>
    <row r="9">
      <c r="A9" s="4" t="inlineStr">
        <is>
          <t>Expected volatility</t>
        </is>
      </c>
      <c r="C9" s="4" t="inlineStr">
        <is>
          <t>63.00%</t>
        </is>
      </c>
    </row>
    <row r="10">
      <c r="A10" s="4" t="inlineStr">
        <is>
          <t>Expected volatility, Minimum</t>
        </is>
      </c>
      <c r="B10" s="4" t="inlineStr">
        <is>
          <t>72.50%</t>
        </is>
      </c>
    </row>
    <row r="11">
      <c r="A11" s="4" t="inlineStr">
        <is>
          <t>Expected volatility, Maximum</t>
        </is>
      </c>
      <c r="B11" s="4" t="inlineStr">
        <is>
          <t>111.40%</t>
        </is>
      </c>
    </row>
    <row r="12">
      <c r="A12" s="4" t="inlineStr">
        <is>
          <t>Risk-free interest rate</t>
        </is>
      </c>
      <c r="B12" s="4" t="inlineStr">
        <is>
          <t>0.10%</t>
        </is>
      </c>
      <c r="C12" s="4" t="inlineStr">
        <is>
          <t>1.9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Employee Stock Purchase Plan and Stock-Based Compensation - Schedule of Stock-Based Compensation Expense 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stock-based compensation expense</t>
        </is>
      </c>
      <c r="B4" s="6" t="n">
        <v>5907</v>
      </c>
      <c r="C4" s="6" t="n">
        <v>3011</v>
      </c>
      <c r="D4" s="6" t="n">
        <v>9859</v>
      </c>
      <c r="E4" s="6" t="n">
        <v>5718</v>
      </c>
    </row>
    <row r="5">
      <c r="A5" s="4" t="inlineStr">
        <is>
          <t>Research and Development Expense</t>
        </is>
      </c>
    </row>
    <row r="6">
      <c r="A6" s="3" t="inlineStr">
        <is>
          <t>Employee Service Share Based Compensation Allocation Of Recognized Period Costs [Line Items]</t>
        </is>
      </c>
    </row>
    <row r="7">
      <c r="A7" s="4" t="inlineStr">
        <is>
          <t>Total stock-based compensation expense</t>
        </is>
      </c>
      <c r="B7" s="5" t="n">
        <v>1845</v>
      </c>
      <c r="C7" s="5" t="n">
        <v>696</v>
      </c>
      <c r="D7" s="5" t="n">
        <v>2949</v>
      </c>
      <c r="E7" s="5" t="n">
        <v>1211</v>
      </c>
    </row>
    <row r="8">
      <c r="A8" s="4" t="inlineStr">
        <is>
          <t>General and Administrative Expense</t>
        </is>
      </c>
    </row>
    <row r="9">
      <c r="A9" s="3" t="inlineStr">
        <is>
          <t>Employee Service Share Based Compensation Allocation Of Recognized Period Costs [Line Items]</t>
        </is>
      </c>
    </row>
    <row r="10">
      <c r="A10" s="4" t="inlineStr">
        <is>
          <t>Total stock-based compensation expense</t>
        </is>
      </c>
      <c r="B10" s="6" t="n">
        <v>4062</v>
      </c>
      <c r="C10" s="6" t="n">
        <v>2315</v>
      </c>
      <c r="D10" s="6" t="n">
        <v>6910</v>
      </c>
      <c r="E10" s="6" t="n">
        <v>45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s, Employee Stock Purchase Plan and Stock-Based Compensation - Summary of the Status of Call Options (Details) - shares</t>
        </is>
      </c>
      <c r="B1" s="2" t="inlineStr">
        <is>
          <t>6 Months Ended</t>
        </is>
      </c>
      <c r="C1" s="2" t="inlineStr">
        <is>
          <t>12 Months Ended</t>
        </is>
      </c>
    </row>
    <row r="2">
      <c r="B2" s="2" t="inlineStr">
        <is>
          <t>Jun. 30, 2021</t>
        </is>
      </c>
      <c r="C2" s="2" t="inlineStr">
        <is>
          <t>Dec. 31, 2020</t>
        </is>
      </c>
    </row>
    <row r="3">
      <c r="A3" s="3" t="inlineStr">
        <is>
          <t>Disclosure Of Compensation Related Costs Sharebased Payments [Abstract]</t>
        </is>
      </c>
    </row>
    <row r="4">
      <c r="A4" s="4" t="inlineStr">
        <is>
          <t>Options vested and exercised</t>
        </is>
      </c>
      <c r="B4" s="5" t="n">
        <v>257834</v>
      </c>
      <c r="C4" s="5" t="n">
        <v>257834</v>
      </c>
    </row>
    <row r="5">
      <c r="A5" s="4" t="inlineStr">
        <is>
          <t>Options vested and outstanding</t>
        </is>
      </c>
      <c r="B5" s="5" t="n">
        <v>4445</v>
      </c>
    </row>
    <row r="6">
      <c r="A6" s="4" t="inlineStr">
        <is>
          <t>Options unvested and outstanding</t>
        </is>
      </c>
      <c r="B6" s="5" t="n">
        <v>4445</v>
      </c>
      <c r="C6" s="5" t="n">
        <v>8890</v>
      </c>
    </row>
    <row r="7">
      <c r="A7" s="4" t="inlineStr">
        <is>
          <t>Total options granted</t>
        </is>
      </c>
      <c r="B7" s="5" t="n">
        <v>266724</v>
      </c>
      <c r="C7" s="5" t="n">
        <v>2667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 Summary of Computation of Company's Basic and Diluted Net (Loss) Income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 income, basic and diluted</t>
        </is>
      </c>
      <c r="B4" s="6" t="n">
        <v>-6152</v>
      </c>
      <c r="C4" s="6" t="n">
        <v>-30359</v>
      </c>
      <c r="D4" s="6" t="n">
        <v>29872</v>
      </c>
      <c r="E4" s="6" t="n">
        <v>-19595</v>
      </c>
      <c r="F4" s="6" t="n">
        <v>-36511</v>
      </c>
      <c r="G4" s="6" t="n">
        <v>10277</v>
      </c>
    </row>
    <row r="5">
      <c r="A5" s="3" t="inlineStr">
        <is>
          <t>Denominator:</t>
        </is>
      </c>
    </row>
    <row r="6">
      <c r="A6" s="4" t="inlineStr">
        <is>
          <t>Weighted-average shares used in computing basic net (loss) income per share</t>
        </is>
      </c>
      <c r="B6" s="5" t="n">
        <v>46116175</v>
      </c>
      <c r="D6" s="5" t="n">
        <v>29900913</v>
      </c>
      <c r="F6" s="5" t="n">
        <v>46007892</v>
      </c>
      <c r="G6" s="5" t="n">
        <v>26510873</v>
      </c>
    </row>
    <row r="7">
      <c r="A7" s="4" t="inlineStr">
        <is>
          <t>Weighted-average shares used to compute diluted EPS</t>
        </is>
      </c>
      <c r="B7" s="5" t="n">
        <v>46116175</v>
      </c>
      <c r="D7" s="5" t="n">
        <v>31777960</v>
      </c>
      <c r="F7" s="5" t="n">
        <v>46007892</v>
      </c>
      <c r="G7" s="5" t="n">
        <v>28538279</v>
      </c>
    </row>
    <row r="8">
      <c r="A8" s="3" t="inlineStr">
        <is>
          <t>Net (loss) income per share:</t>
        </is>
      </c>
    </row>
    <row r="9">
      <c r="A9" s="4" t="inlineStr">
        <is>
          <t>Basic</t>
        </is>
      </c>
      <c r="B9" s="8" t="n">
        <v>-0.13</v>
      </c>
      <c r="D9" s="6" t="n">
        <v>1</v>
      </c>
      <c r="F9" s="8" t="n">
        <v>-0.79</v>
      </c>
      <c r="G9" s="8" t="n">
        <v>0.39</v>
      </c>
    </row>
    <row r="10">
      <c r="A10" s="4" t="inlineStr">
        <is>
          <t>Diluted</t>
        </is>
      </c>
      <c r="B10" s="8" t="n">
        <v>-0.13</v>
      </c>
      <c r="D10" s="8" t="n">
        <v>0.9399999999999999</v>
      </c>
      <c r="F10" s="8" t="n">
        <v>-0.79</v>
      </c>
      <c r="G10" s="8" t="n">
        <v>0.36</v>
      </c>
    </row>
    <row r="11">
      <c r="A11" s="4" t="inlineStr">
        <is>
          <t>Stock Options</t>
        </is>
      </c>
    </row>
    <row r="12">
      <c r="A12" s="3" t="inlineStr">
        <is>
          <t>Denominator:</t>
        </is>
      </c>
    </row>
    <row r="13">
      <c r="A13" s="4" t="inlineStr">
        <is>
          <t>Dilutive effect of share based payment arrangements</t>
        </is>
      </c>
      <c r="D13" s="5" t="n">
        <v>1020799</v>
      </c>
      <c r="G13" s="5" t="n">
        <v>1124799</v>
      </c>
    </row>
    <row r="14">
      <c r="A14" s="4" t="inlineStr">
        <is>
          <t>Restricted Stock Units</t>
        </is>
      </c>
    </row>
    <row r="15">
      <c r="A15" s="3" t="inlineStr">
        <is>
          <t>Denominator:</t>
        </is>
      </c>
    </row>
    <row r="16">
      <c r="A16" s="4" t="inlineStr">
        <is>
          <t>Dilutive effect of share based payment arrangements</t>
        </is>
      </c>
      <c r="D16" s="5" t="n">
        <v>774991</v>
      </c>
      <c r="G16" s="5" t="n">
        <v>774991</v>
      </c>
    </row>
    <row r="17">
      <c r="A17" s="4" t="inlineStr">
        <is>
          <t>Warrants to Purchase Common Stock</t>
        </is>
      </c>
    </row>
    <row r="18">
      <c r="A18" s="3" t="inlineStr">
        <is>
          <t>Denominator:</t>
        </is>
      </c>
    </row>
    <row r="19">
      <c r="A19" s="4" t="inlineStr">
        <is>
          <t>Dilutive effect of share based payment arrangements</t>
        </is>
      </c>
      <c r="D19" s="5" t="n">
        <v>81257</v>
      </c>
      <c r="G19" s="5" t="n">
        <v>127616</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Net (Loss) Income Per Share - Summary of Common Stock Equivalents of Antidilutive Securities Excluded from Computation of Diluted Net Loss per Share (Details)</t>
        </is>
      </c>
      <c r="B1" s="2" t="inlineStr">
        <is>
          <t>6 Months Ended</t>
        </is>
      </c>
    </row>
    <row r="2">
      <c r="B2" s="2" t="inlineStr">
        <is>
          <t>Jun. 30, 2021shares</t>
        </is>
      </c>
    </row>
    <row r="3">
      <c r="A3" s="3" t="inlineStr">
        <is>
          <t>Antidilutive Securities Excluded From Computation Of Earnings Per Share [Line Items]</t>
        </is>
      </c>
    </row>
    <row r="4">
      <c r="A4" s="4" t="inlineStr">
        <is>
          <t>Antidilutive securities excluded from computation of net loss per share</t>
        </is>
      </c>
      <c r="B4" s="5" t="n">
        <v>8429329</v>
      </c>
    </row>
    <row r="5">
      <c r="A5" s="4" t="inlineStr">
        <is>
          <t>Common Stock Options Issued and Outstanding</t>
        </is>
      </c>
    </row>
    <row r="6">
      <c r="A6" s="3" t="inlineStr">
        <is>
          <t>Antidilutive Securities Excluded From Computation Of Earnings Per Share [Line Items]</t>
        </is>
      </c>
    </row>
    <row r="7">
      <c r="A7" s="4" t="inlineStr">
        <is>
          <t>Antidilutive securities excluded from computation of net loss per share</t>
        </is>
      </c>
      <c r="B7" s="5" t="n">
        <v>6250931</v>
      </c>
    </row>
    <row r="8">
      <c r="A8" s="4" t="inlineStr">
        <is>
          <t>Restricted Stock Units Issued and Outstanding</t>
        </is>
      </c>
    </row>
    <row r="9">
      <c r="A9" s="3" t="inlineStr">
        <is>
          <t>Antidilutive Securities Excluded From Computation Of Earnings Per Share [Line Items]</t>
        </is>
      </c>
    </row>
    <row r="10">
      <c r="A10" s="4" t="inlineStr">
        <is>
          <t>Antidilutive securities excluded from computation of net loss per share</t>
        </is>
      </c>
      <c r="B10" s="5" t="n">
        <v>1988426</v>
      </c>
    </row>
    <row r="11">
      <c r="A11" s="4" t="inlineStr">
        <is>
          <t>Warrants to Purchase Common Stock</t>
        </is>
      </c>
    </row>
    <row r="12">
      <c r="A12" s="3" t="inlineStr">
        <is>
          <t>Antidilutive Securities Excluded From Computation Of Earnings Per Share [Line Items]</t>
        </is>
      </c>
    </row>
    <row r="13">
      <c r="A13" s="4" t="inlineStr">
        <is>
          <t>Antidilutive securities excluded from computation of net loss per share</t>
        </is>
      </c>
      <c r="B13" s="5" t="n">
        <v>153070</v>
      </c>
    </row>
    <row r="14">
      <c r="A14" s="4" t="inlineStr">
        <is>
          <t>Employee Stock Purchase Plan</t>
        </is>
      </c>
    </row>
    <row r="15">
      <c r="A15" s="3" t="inlineStr">
        <is>
          <t>Antidilutive Securities Excluded From Computation Of Earnings Per Share [Line Items]</t>
        </is>
      </c>
    </row>
    <row r="16">
      <c r="A16" s="4" t="inlineStr">
        <is>
          <t>Antidilutive securities excluded from computation of net loss per share</t>
        </is>
      </c>
      <c r="B16" s="5" t="n">
        <v>369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 income</t>
        </is>
      </c>
      <c r="B4" s="6" t="n">
        <v>-6152</v>
      </c>
      <c r="C4" s="6" t="n">
        <v>29872</v>
      </c>
      <c r="D4" s="6" t="n">
        <v>-36511</v>
      </c>
      <c r="E4" s="6" t="n">
        <v>10277</v>
      </c>
    </row>
    <row r="5">
      <c r="A5" s="3" t="inlineStr">
        <is>
          <t>Other comprehensive (loss) income:</t>
        </is>
      </c>
    </row>
    <row r="6">
      <c r="A6" s="4" t="inlineStr">
        <is>
          <t>Unrealized (loss) gain on available-for-sale securities</t>
        </is>
      </c>
      <c r="B6" s="5" t="n">
        <v>-45</v>
      </c>
      <c r="C6" s="5" t="n">
        <v>370</v>
      </c>
      <c r="D6" s="5" t="n">
        <v>-174</v>
      </c>
      <c r="E6" s="5" t="n">
        <v>233</v>
      </c>
    </row>
    <row r="7">
      <c r="A7" s="4" t="inlineStr">
        <is>
          <t>Comprehensive (loss) income</t>
        </is>
      </c>
      <c r="B7" s="6" t="n">
        <v>-6197</v>
      </c>
      <c r="C7" s="6" t="n">
        <v>30242</v>
      </c>
      <c r="D7" s="6" t="n">
        <v>-36685</v>
      </c>
      <c r="E7" s="6" t="n">
        <v>105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s at Dec. 31, 2019</t>
        </is>
      </c>
      <c r="B2" s="6" t="n">
        <v>97789</v>
      </c>
      <c r="C2" s="6" t="n">
        <v>23</v>
      </c>
      <c r="D2" s="6" t="n">
        <v>293346</v>
      </c>
      <c r="E2" s="6" t="n">
        <v>165</v>
      </c>
      <c r="F2" s="6" t="n">
        <v>-195745</v>
      </c>
    </row>
    <row r="3">
      <c r="A3" s="4" t="inlineStr">
        <is>
          <t>Common Stock Balance, Shares at Dec. 31, 2019</t>
        </is>
      </c>
      <c r="C3" s="5" t="n">
        <v>23098969</v>
      </c>
    </row>
    <row r="4">
      <c r="A4" s="4" t="inlineStr">
        <is>
          <t>Exercise of common stock options</t>
        </is>
      </c>
      <c r="B4" s="5" t="n">
        <v>56</v>
      </c>
      <c r="D4" s="5" t="n">
        <v>56</v>
      </c>
    </row>
    <row r="5">
      <c r="A5" s="4" t="inlineStr">
        <is>
          <t>Exercise of common stock options, Shares</t>
        </is>
      </c>
      <c r="C5" s="5" t="n">
        <v>12937</v>
      </c>
    </row>
    <row r="6">
      <c r="A6" s="4" t="inlineStr">
        <is>
          <t>Issuance of common stock under Employee Stock Purchase Plan</t>
        </is>
      </c>
      <c r="B6" s="5" t="n">
        <v>646</v>
      </c>
      <c r="D6" s="5" t="n">
        <v>646</v>
      </c>
    </row>
    <row r="7">
      <c r="A7" s="4" t="inlineStr">
        <is>
          <t>Issuance of common stock under Employee Stock Purchase Plan, Shares</t>
        </is>
      </c>
      <c r="C7" s="5" t="n">
        <v>74465</v>
      </c>
    </row>
    <row r="8">
      <c r="A8" s="4" t="inlineStr">
        <is>
          <t>Vesting of restricted stock units</t>
        </is>
      </c>
      <c r="C8" s="5" t="n">
        <v>41050</v>
      </c>
    </row>
    <row r="9">
      <c r="A9" s="4" t="inlineStr">
        <is>
          <t>Stock-based compensation expense</t>
        </is>
      </c>
      <c r="B9" s="5" t="n">
        <v>2707</v>
      </c>
      <c r="D9" s="5" t="n">
        <v>2707</v>
      </c>
    </row>
    <row r="10">
      <c r="A10" s="4" t="inlineStr">
        <is>
          <t>Issuance of common stock warrants in connection with debt refinancing</t>
        </is>
      </c>
      <c r="B10" s="5" t="n">
        <v>619</v>
      </c>
      <c r="D10" s="5" t="n">
        <v>619</v>
      </c>
    </row>
    <row r="11">
      <c r="A11" s="4" t="inlineStr">
        <is>
          <t>Net unrealized (loss) gain on available-for- sale securities</t>
        </is>
      </c>
      <c r="B11" s="5" t="n">
        <v>-137</v>
      </c>
      <c r="E11" s="5" t="n">
        <v>-137</v>
      </c>
    </row>
    <row r="12">
      <c r="A12" s="4" t="inlineStr">
        <is>
          <t>Net (loss) income</t>
        </is>
      </c>
      <c r="B12" s="5" t="n">
        <v>-19595</v>
      </c>
      <c r="F12" s="5" t="n">
        <v>-19595</v>
      </c>
    </row>
    <row r="13">
      <c r="A13" s="4" t="inlineStr">
        <is>
          <t>Balances at Mar. 31, 2020</t>
        </is>
      </c>
      <c r="B13" s="5" t="n">
        <v>82085</v>
      </c>
      <c r="C13" s="6" t="n">
        <v>23</v>
      </c>
      <c r="D13" s="5" t="n">
        <v>297374</v>
      </c>
      <c r="E13" s="5" t="n">
        <v>28</v>
      </c>
      <c r="F13" s="5" t="n">
        <v>-215340</v>
      </c>
    </row>
    <row r="14">
      <c r="A14" s="4" t="inlineStr">
        <is>
          <t>Common Stock Balance, Shares at Mar. 31, 2020</t>
        </is>
      </c>
      <c r="C14" s="5" t="n">
        <v>23227421</v>
      </c>
    </row>
    <row r="15">
      <c r="A15" s="4" t="inlineStr">
        <is>
          <t>Balances at Dec. 31, 2019</t>
        </is>
      </c>
      <c r="B15" s="5" t="n">
        <v>97789</v>
      </c>
      <c r="C15" s="6" t="n">
        <v>23</v>
      </c>
      <c r="D15" s="5" t="n">
        <v>293346</v>
      </c>
      <c r="E15" s="5" t="n">
        <v>165</v>
      </c>
      <c r="F15" s="5" t="n">
        <v>-195745</v>
      </c>
    </row>
    <row r="16">
      <c r="A16" s="4" t="inlineStr">
        <is>
          <t>Common Stock Balance, Shares at Dec. 31, 2019</t>
        </is>
      </c>
      <c r="C16" s="5" t="n">
        <v>23098969</v>
      </c>
    </row>
    <row r="17">
      <c r="A17" s="4" t="inlineStr">
        <is>
          <t>Net unrealized (loss) gain on available-for- sale securities</t>
        </is>
      </c>
      <c r="B17" s="5" t="n">
        <v>233</v>
      </c>
    </row>
    <row r="18">
      <c r="A18" s="4" t="inlineStr">
        <is>
          <t>Net (loss) income</t>
        </is>
      </c>
      <c r="B18" s="5" t="n">
        <v>10277</v>
      </c>
    </row>
    <row r="19">
      <c r="A19" s="4" t="inlineStr">
        <is>
          <t>Balances at Jun. 30, 2020</t>
        </is>
      </c>
      <c r="B19" s="5" t="n">
        <v>206757</v>
      </c>
      <c r="C19" s="6" t="n">
        <v>36</v>
      </c>
      <c r="D19" s="5" t="n">
        <v>391791</v>
      </c>
      <c r="E19" s="5" t="n">
        <v>398</v>
      </c>
      <c r="F19" s="5" t="n">
        <v>-185468</v>
      </c>
    </row>
    <row r="20">
      <c r="A20" s="4" t="inlineStr">
        <is>
          <t>Common Stock Balance, Shares at Jun. 30, 2020</t>
        </is>
      </c>
      <c r="C20" s="5" t="n">
        <v>35878928</v>
      </c>
    </row>
    <row r="21">
      <c r="A21" s="4" t="inlineStr">
        <is>
          <t>Balances at Dec. 31, 2019</t>
        </is>
      </c>
      <c r="B21" s="6" t="n">
        <v>97789</v>
      </c>
      <c r="C21" s="6" t="n">
        <v>23</v>
      </c>
      <c r="D21" s="5" t="n">
        <v>293346</v>
      </c>
      <c r="E21" s="5" t="n">
        <v>165</v>
      </c>
      <c r="F21" s="5" t="n">
        <v>-195745</v>
      </c>
    </row>
    <row r="22">
      <c r="A22" s="4" t="inlineStr">
        <is>
          <t>Common Stock Balance, Shares at Dec. 31, 2019</t>
        </is>
      </c>
      <c r="C22" s="5" t="n">
        <v>23098969</v>
      </c>
    </row>
    <row r="23">
      <c r="A23" s="4" t="inlineStr">
        <is>
          <t>Exercise of common stock options, Shares</t>
        </is>
      </c>
      <c r="B23" s="5" t="n">
        <v>257834</v>
      </c>
    </row>
    <row r="24">
      <c r="A24" s="4" t="inlineStr">
        <is>
          <t>Balances at Dec. 31, 2020</t>
        </is>
      </c>
      <c r="B24" s="6" t="n">
        <v>332048</v>
      </c>
      <c r="C24" s="6" t="n">
        <v>46</v>
      </c>
      <c r="D24" s="5" t="n">
        <v>559746</v>
      </c>
      <c r="E24" s="5" t="n">
        <v>129</v>
      </c>
      <c r="F24" s="5" t="n">
        <v>-227873</v>
      </c>
    </row>
    <row r="25">
      <c r="A25" s="4" t="inlineStr">
        <is>
          <t>Common Stock Balance, Shares at Dec. 31, 2020</t>
        </is>
      </c>
      <c r="C25" s="5" t="n">
        <v>45752116</v>
      </c>
    </row>
    <row r="26">
      <c r="A26" s="4" t="inlineStr">
        <is>
          <t>Balances at Mar. 31, 2020</t>
        </is>
      </c>
      <c r="B26" s="5" t="n">
        <v>82085</v>
      </c>
      <c r="C26" s="6" t="n">
        <v>23</v>
      </c>
      <c r="D26" s="5" t="n">
        <v>297374</v>
      </c>
      <c r="E26" s="5" t="n">
        <v>28</v>
      </c>
      <c r="F26" s="5" t="n">
        <v>-215340</v>
      </c>
    </row>
    <row r="27">
      <c r="A27" s="4" t="inlineStr">
        <is>
          <t>Common Stock Balance, Shares at Mar. 31, 2020</t>
        </is>
      </c>
      <c r="C27" s="5" t="n">
        <v>23227421</v>
      </c>
    </row>
    <row r="28">
      <c r="A28" s="4" t="inlineStr">
        <is>
          <t>Exercise of common stock options</t>
        </is>
      </c>
      <c r="B28" s="5" t="n">
        <v>8</v>
      </c>
      <c r="D28" s="5" t="n">
        <v>8</v>
      </c>
    </row>
    <row r="29">
      <c r="A29" s="4" t="inlineStr">
        <is>
          <t>Exercise of common stock options, Shares</t>
        </is>
      </c>
      <c r="C29" s="5" t="n">
        <v>1257</v>
      </c>
    </row>
    <row r="30">
      <c r="A30" s="4" t="inlineStr">
        <is>
          <t>Vesting of restricted stock units</t>
        </is>
      </c>
      <c r="C30" s="5" t="n">
        <v>250</v>
      </c>
    </row>
    <row r="31">
      <c r="A31" s="4" t="inlineStr">
        <is>
          <t>Stock-based compensation expense</t>
        </is>
      </c>
      <c r="B31" s="5" t="n">
        <v>3011</v>
      </c>
      <c r="D31" s="5" t="n">
        <v>3011</v>
      </c>
    </row>
    <row r="32">
      <c r="A32" s="4" t="inlineStr">
        <is>
          <t>Issuance of common stock in connection with public offering, net of issuance costs</t>
        </is>
      </c>
      <c r="B32" s="5" t="n">
        <v>91411</v>
      </c>
      <c r="C32" s="6" t="n">
        <v>13</v>
      </c>
      <c r="D32" s="5" t="n">
        <v>91398</v>
      </c>
    </row>
    <row r="33">
      <c r="A33" s="4" t="inlineStr">
        <is>
          <t>Issuance of common stock in connection with public offering, net of issuance costs, Shares</t>
        </is>
      </c>
      <c r="C33" s="5" t="n">
        <v>12650000</v>
      </c>
    </row>
    <row r="34">
      <c r="A34" s="4" t="inlineStr">
        <is>
          <t>Net unrealized (loss) gain on available-for- sale securities</t>
        </is>
      </c>
      <c r="B34" s="5" t="n">
        <v>370</v>
      </c>
      <c r="E34" s="5" t="n">
        <v>370</v>
      </c>
    </row>
    <row r="35">
      <c r="A35" s="4" t="inlineStr">
        <is>
          <t>Net (loss) income</t>
        </is>
      </c>
      <c r="B35" s="5" t="n">
        <v>29872</v>
      </c>
      <c r="F35" s="5" t="n">
        <v>29872</v>
      </c>
    </row>
    <row r="36">
      <c r="A36" s="4" t="inlineStr">
        <is>
          <t>Balances at Jun. 30, 2020</t>
        </is>
      </c>
      <c r="B36" s="5" t="n">
        <v>206757</v>
      </c>
      <c r="C36" s="6" t="n">
        <v>36</v>
      </c>
      <c r="D36" s="5" t="n">
        <v>391791</v>
      </c>
      <c r="E36" s="5" t="n">
        <v>398</v>
      </c>
      <c r="F36" s="5" t="n">
        <v>-185468</v>
      </c>
    </row>
    <row r="37">
      <c r="A37" s="4" t="inlineStr">
        <is>
          <t>Common Stock Balance, Shares at Jun. 30, 2020</t>
        </is>
      </c>
      <c r="C37" s="5" t="n">
        <v>35878928</v>
      </c>
    </row>
    <row r="38">
      <c r="A38" s="4" t="inlineStr">
        <is>
          <t>Balances at Dec. 31, 2020</t>
        </is>
      </c>
      <c r="B38" s="5" t="n">
        <v>332048</v>
      </c>
      <c r="C38" s="6" t="n">
        <v>46</v>
      </c>
      <c r="D38" s="5" t="n">
        <v>559746</v>
      </c>
      <c r="E38" s="5" t="n">
        <v>129</v>
      </c>
      <c r="F38" s="5" t="n">
        <v>-227873</v>
      </c>
    </row>
    <row r="39">
      <c r="A39" s="4" t="inlineStr">
        <is>
          <t>Common Stock Balance, Shares at Dec. 31, 2020</t>
        </is>
      </c>
      <c r="C39" s="5" t="n">
        <v>45752116</v>
      </c>
    </row>
    <row r="40">
      <c r="A40" s="4" t="inlineStr">
        <is>
          <t>Exercise of common stock options</t>
        </is>
      </c>
      <c r="B40" s="5" t="n">
        <v>1360</v>
      </c>
      <c r="D40" s="5" t="n">
        <v>1360</v>
      </c>
    </row>
    <row r="41">
      <c r="A41" s="4" t="inlineStr">
        <is>
          <t>Exercise of common stock options, Shares</t>
        </is>
      </c>
      <c r="C41" s="5" t="n">
        <v>129161</v>
      </c>
    </row>
    <row r="42">
      <c r="A42" s="4" t="inlineStr">
        <is>
          <t>Issuance of common stock under Employee Stock Purchase Plan</t>
        </is>
      </c>
      <c r="B42" s="5" t="n">
        <v>873</v>
      </c>
      <c r="D42" s="5" t="n">
        <v>873</v>
      </c>
    </row>
    <row r="43">
      <c r="A43" s="4" t="inlineStr">
        <is>
          <t>Issuance of common stock under Employee Stock Purchase Plan, Shares</t>
        </is>
      </c>
      <c r="C43" s="5" t="n">
        <v>93346</v>
      </c>
    </row>
    <row r="44">
      <c r="A44" s="4" t="inlineStr">
        <is>
          <t>Vesting of restricted stock units</t>
        </is>
      </c>
      <c r="C44" s="5" t="n">
        <v>147349</v>
      </c>
    </row>
    <row r="45">
      <c r="A45" s="4" t="inlineStr">
        <is>
          <t>Stock transaction associated with taxes withheld on restricted stock units</t>
        </is>
      </c>
      <c r="B45" s="5" t="n">
        <v>-407</v>
      </c>
      <c r="D45" s="5" t="n">
        <v>-407</v>
      </c>
    </row>
    <row r="46">
      <c r="A46" s="4" t="inlineStr">
        <is>
          <t>Stock transaction associated with taxes withheld on restricted stock units,Shares</t>
        </is>
      </c>
      <c r="C46" s="5" t="n">
        <v>-18366</v>
      </c>
    </row>
    <row r="47">
      <c r="A47" s="4" t="inlineStr">
        <is>
          <t>Stock-based compensation expense</t>
        </is>
      </c>
      <c r="B47" s="5" t="n">
        <v>3952</v>
      </c>
      <c r="D47" s="5" t="n">
        <v>3952</v>
      </c>
    </row>
    <row r="48">
      <c r="A48" s="4" t="inlineStr">
        <is>
          <t>Net unrealized (loss) gain on available-for- sale securities</t>
        </is>
      </c>
      <c r="B48" s="5" t="n">
        <v>-129</v>
      </c>
      <c r="E48" s="5" t="n">
        <v>-129</v>
      </c>
    </row>
    <row r="49">
      <c r="A49" s="4" t="inlineStr">
        <is>
          <t>Net (loss) income</t>
        </is>
      </c>
      <c r="B49" s="5" t="n">
        <v>-30359</v>
      </c>
      <c r="F49" s="5" t="n">
        <v>-30359</v>
      </c>
    </row>
    <row r="50">
      <c r="A50" s="4" t="inlineStr">
        <is>
          <t>Balances at Mar. 31, 2021</t>
        </is>
      </c>
      <c r="B50" s="5" t="n">
        <v>307338</v>
      </c>
      <c r="C50" s="6" t="n">
        <v>46</v>
      </c>
      <c r="D50" s="5" t="n">
        <v>565524</v>
      </c>
      <c r="F50" s="5" t="n">
        <v>-258232</v>
      </c>
    </row>
    <row r="51">
      <c r="A51" s="4" t="inlineStr">
        <is>
          <t>Common Stock Balance, Shares at Mar. 31, 2021</t>
        </is>
      </c>
      <c r="C51" s="5" t="n">
        <v>46103606</v>
      </c>
    </row>
    <row r="52">
      <c r="A52" s="4" t="inlineStr">
        <is>
          <t>Balances at Dec. 31, 2020</t>
        </is>
      </c>
      <c r="B52" s="6" t="n">
        <v>332048</v>
      </c>
      <c r="C52" s="6" t="n">
        <v>46</v>
      </c>
      <c r="D52" s="5" t="n">
        <v>559746</v>
      </c>
      <c r="E52" s="5" t="n">
        <v>129</v>
      </c>
      <c r="F52" s="5" t="n">
        <v>-227873</v>
      </c>
    </row>
    <row r="53">
      <c r="A53" s="4" t="inlineStr">
        <is>
          <t>Common Stock Balance, Shares at Dec. 31, 2020</t>
        </is>
      </c>
      <c r="C53" s="5" t="n">
        <v>45752116</v>
      </c>
    </row>
    <row r="54">
      <c r="A54" s="4" t="inlineStr">
        <is>
          <t>Exercise of common stock options, Shares</t>
        </is>
      </c>
      <c r="B54" s="5" t="n">
        <v>257834</v>
      </c>
    </row>
    <row r="55">
      <c r="A55" s="4" t="inlineStr">
        <is>
          <t>Net unrealized (loss) gain on available-for- sale securities</t>
        </is>
      </c>
      <c r="B55" s="6" t="n">
        <v>-174</v>
      </c>
    </row>
    <row r="56">
      <c r="A56" s="4" t="inlineStr">
        <is>
          <t>Net (loss) income</t>
        </is>
      </c>
      <c r="B56" s="5" t="n">
        <v>-36511</v>
      </c>
    </row>
    <row r="57">
      <c r="A57" s="4" t="inlineStr">
        <is>
          <t>Balances at Jun. 30, 2021</t>
        </is>
      </c>
      <c r="B57" s="5" t="n">
        <v>307500</v>
      </c>
      <c r="C57" s="6" t="n">
        <v>46</v>
      </c>
      <c r="D57" s="5" t="n">
        <v>571883</v>
      </c>
      <c r="E57" s="5" t="n">
        <v>-45</v>
      </c>
      <c r="F57" s="5" t="n">
        <v>-264384</v>
      </c>
    </row>
    <row r="58">
      <c r="A58" s="4" t="inlineStr">
        <is>
          <t>Common Stock Balance, Shares at Jun. 30, 2021</t>
        </is>
      </c>
      <c r="C58" s="5" t="n">
        <v>46141454</v>
      </c>
    </row>
    <row r="59">
      <c r="A59" s="4" t="inlineStr">
        <is>
          <t>Balances at Mar. 31, 2021</t>
        </is>
      </c>
      <c r="B59" s="5" t="n">
        <v>307338</v>
      </c>
      <c r="C59" s="6" t="n">
        <v>46</v>
      </c>
      <c r="D59" s="5" t="n">
        <v>565524</v>
      </c>
      <c r="F59" s="5" t="n">
        <v>-258232</v>
      </c>
    </row>
    <row r="60">
      <c r="A60" s="4" t="inlineStr">
        <is>
          <t>Common Stock Balance, Shares at Mar. 31, 2021</t>
        </is>
      </c>
      <c r="C60" s="5" t="n">
        <v>46103606</v>
      </c>
    </row>
    <row r="61">
      <c r="A61" s="4" t="inlineStr">
        <is>
          <t>Exercise of common stock options</t>
        </is>
      </c>
      <c r="B61" s="5" t="n">
        <v>452</v>
      </c>
      <c r="D61" s="5" t="n">
        <v>452</v>
      </c>
    </row>
    <row r="62">
      <c r="A62" s="4" t="inlineStr">
        <is>
          <t>Exercise of common stock options, Shares</t>
        </is>
      </c>
      <c r="C62" s="5" t="n">
        <v>40902</v>
      </c>
    </row>
    <row r="63">
      <c r="A63" s="4" t="inlineStr">
        <is>
          <t>Return and retirement of common stocks</t>
        </is>
      </c>
      <c r="C63" s="5" t="n">
        <v>-6804</v>
      </c>
    </row>
    <row r="64">
      <c r="A64" s="4" t="inlineStr">
        <is>
          <t>Vesting of restricted stock units</t>
        </is>
      </c>
      <c r="C64" s="5" t="n">
        <v>3750</v>
      </c>
    </row>
    <row r="65">
      <c r="A65" s="4" t="inlineStr">
        <is>
          <t>Stock-based compensation expense</t>
        </is>
      </c>
      <c r="B65" s="5" t="n">
        <v>5907</v>
      </c>
      <c r="D65" s="5" t="n">
        <v>5907</v>
      </c>
    </row>
    <row r="66">
      <c r="A66" s="4" t="inlineStr">
        <is>
          <t>Net unrealized (loss) gain on available-for- sale securities</t>
        </is>
      </c>
      <c r="B66" s="5" t="n">
        <v>-45</v>
      </c>
      <c r="E66" s="5" t="n">
        <v>-45</v>
      </c>
    </row>
    <row r="67">
      <c r="A67" s="4" t="inlineStr">
        <is>
          <t>Net (loss) income</t>
        </is>
      </c>
      <c r="B67" s="5" t="n">
        <v>-6152</v>
      </c>
      <c r="F67" s="5" t="n">
        <v>-6152</v>
      </c>
    </row>
    <row r="68">
      <c r="A68" s="4" t="inlineStr">
        <is>
          <t>Balances at Jun. 30, 2021</t>
        </is>
      </c>
      <c r="B68" s="6" t="n">
        <v>307500</v>
      </c>
      <c r="C68" s="6" t="n">
        <v>46</v>
      </c>
      <c r="D68" s="6" t="n">
        <v>571883</v>
      </c>
      <c r="E68" s="6" t="n">
        <v>-45</v>
      </c>
      <c r="F68" s="6" t="n">
        <v>-264384</v>
      </c>
    </row>
    <row r="69">
      <c r="A69" s="4" t="inlineStr">
        <is>
          <t>Common Stock Balance, Shares at Jun. 30, 2021</t>
        </is>
      </c>
      <c r="C69" s="5" t="n">
        <v>461414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Stockholders' Equity (Parenthetical) (Unaudited) $ in Thousands</t>
        </is>
      </c>
      <c r="B1" s="2" t="inlineStr">
        <is>
          <t>3 Months Ended</t>
        </is>
      </c>
    </row>
    <row r="2">
      <c r="B2" s="2" t="inlineStr">
        <is>
          <t>Jun. 30, 2020USD ($)</t>
        </is>
      </c>
    </row>
    <row r="3">
      <c r="A3" s="3" t="inlineStr">
        <is>
          <t>Statement Of Stockholders Equity [Abstract]</t>
        </is>
      </c>
    </row>
    <row r="4">
      <c r="A4" s="4" t="inlineStr">
        <is>
          <t>Common stock, issuance costs</t>
        </is>
      </c>
      <c r="B4" s="6" t="n">
        <v>662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 income</t>
        </is>
      </c>
      <c r="B4" s="6" t="n">
        <v>-36511</v>
      </c>
      <c r="C4" s="6" t="n">
        <v>10277</v>
      </c>
    </row>
    <row r="5">
      <c r="A5" s="3" t="inlineStr">
        <is>
          <t>Adjustments to reconcile net (loss) income to net cash used in operating activities:</t>
        </is>
      </c>
    </row>
    <row r="6">
      <c r="A6" s="4" t="inlineStr">
        <is>
          <t>Depreciation and amortization</t>
        </is>
      </c>
      <c r="B6" s="5" t="n">
        <v>2411</v>
      </c>
      <c r="C6" s="5" t="n">
        <v>2158</v>
      </c>
    </row>
    <row r="7">
      <c r="A7" s="4" t="inlineStr">
        <is>
          <t>Amortization of premium on marketable securities</t>
        </is>
      </c>
      <c r="B7" s="5" t="n">
        <v>1194</v>
      </c>
      <c r="C7" s="5" t="n">
        <v>54</v>
      </c>
    </row>
    <row r="8">
      <c r="A8" s="4" t="inlineStr">
        <is>
          <t>Stock-based compensation</t>
        </is>
      </c>
      <c r="B8" s="5" t="n">
        <v>9859</v>
      </c>
      <c r="C8" s="5" t="n">
        <v>5718</v>
      </c>
    </row>
    <row r="9">
      <c r="A9" s="4" t="inlineStr">
        <is>
          <t>Unrealized loss (gain) on equity securities</t>
        </is>
      </c>
      <c r="B9" s="5" t="n">
        <v>6364</v>
      </c>
      <c r="C9" s="5" t="n">
        <v>-48860</v>
      </c>
    </row>
    <row r="10">
      <c r="A10" s="4" t="inlineStr">
        <is>
          <t>Remeasurement of liability awards</t>
        </is>
      </c>
      <c r="B10" s="5" t="n">
        <v>25</v>
      </c>
      <c r="C10" s="5" t="n">
        <v>1979</v>
      </c>
    </row>
    <row r="11">
      <c r="A11" s="4" t="inlineStr">
        <is>
          <t>Other</t>
        </is>
      </c>
      <c r="B11" s="5" t="n">
        <v>258</v>
      </c>
      <c r="C11" s="5" t="n">
        <v>322</v>
      </c>
    </row>
    <row r="12">
      <c r="A12" s="3" t="inlineStr">
        <is>
          <t>Changes in operating assets and liabilities:</t>
        </is>
      </c>
    </row>
    <row r="13">
      <c r="A13" s="4" t="inlineStr">
        <is>
          <t>Accounts receivable</t>
        </is>
      </c>
      <c r="B13" s="5" t="n">
        <v>-3601</v>
      </c>
      <c r="C13" s="5" t="n">
        <v>1196</v>
      </c>
    </row>
    <row r="14">
      <c r="A14" s="4" t="inlineStr">
        <is>
          <t>Prepaid expenses and other assets</t>
        </is>
      </c>
      <c r="B14" s="5" t="n">
        <v>-5265</v>
      </c>
      <c r="C14" s="5" t="n">
        <v>1475</v>
      </c>
    </row>
    <row r="15">
      <c r="A15" s="4" t="inlineStr">
        <is>
          <t>Accounts payable</t>
        </is>
      </c>
      <c r="B15" s="5" t="n">
        <v>1742</v>
      </c>
      <c r="C15" s="5" t="n">
        <v>-1969</v>
      </c>
    </row>
    <row r="16">
      <c r="A16" s="4" t="inlineStr">
        <is>
          <t>Accrued compensation</t>
        </is>
      </c>
      <c r="B16" s="5" t="n">
        <v>-2313</v>
      </c>
      <c r="C16" s="5" t="n">
        <v>-1497</v>
      </c>
    </row>
    <row r="17">
      <c r="A17" s="4" t="inlineStr">
        <is>
          <t>Other liabilities</t>
        </is>
      </c>
      <c r="B17" s="5" t="n">
        <v>434</v>
      </c>
      <c r="C17" s="5" t="n">
        <v>-413</v>
      </c>
    </row>
    <row r="18">
      <c r="A18" s="4" t="inlineStr">
        <is>
          <t>Deferred rent</t>
        </is>
      </c>
      <c r="B18" s="5" t="n">
        <v>2092</v>
      </c>
      <c r="C18" s="5" t="n">
        <v>-79</v>
      </c>
    </row>
    <row r="19">
      <c r="A19" s="4" t="inlineStr">
        <is>
          <t>Deferred revenue</t>
        </is>
      </c>
      <c r="B19" s="5" t="n">
        <v>-12382</v>
      </c>
      <c r="C19" s="5" t="n">
        <v>-1595</v>
      </c>
    </row>
    <row r="20">
      <c r="A20" s="4" t="inlineStr">
        <is>
          <t>Net cash used in operating activities</t>
        </is>
      </c>
      <c r="B20" s="5" t="n">
        <v>-35693</v>
      </c>
      <c r="C20" s="5" t="n">
        <v>-31234</v>
      </c>
    </row>
    <row r="21">
      <c r="A21" s="3" t="inlineStr">
        <is>
          <t>Investing activities</t>
        </is>
      </c>
    </row>
    <row r="22">
      <c r="A22" s="4" t="inlineStr">
        <is>
          <t>Purchases of marketable securities</t>
        </is>
      </c>
      <c r="B22" s="5" t="n">
        <v>-202315</v>
      </c>
      <c r="C22" s="5" t="n">
        <v>-91270</v>
      </c>
    </row>
    <row r="23">
      <c r="A23" s="4" t="inlineStr">
        <is>
          <t>Maturities of marketable securities</t>
        </is>
      </c>
      <c r="B23" s="5" t="n">
        <v>85250</v>
      </c>
      <c r="C23" s="5" t="n">
        <v>63800</v>
      </c>
    </row>
    <row r="24">
      <c r="A24" s="4" t="inlineStr">
        <is>
          <t>Sales of marketable securities</t>
        </is>
      </c>
      <c r="B24" s="5" t="n">
        <v>9000</v>
      </c>
      <c r="C24" s="5" t="n">
        <v>14500</v>
      </c>
    </row>
    <row r="25">
      <c r="A25" s="4" t="inlineStr">
        <is>
          <t>Purchases of equipment and leasehold improvements</t>
        </is>
      </c>
      <c r="B25" s="5" t="n">
        <v>-7789</v>
      </c>
      <c r="C25" s="5" t="n">
        <v>-2529</v>
      </c>
    </row>
    <row r="26">
      <c r="A26" s="4" t="inlineStr">
        <is>
          <t>Net cash used in investing activities</t>
        </is>
      </c>
      <c r="B26" s="5" t="n">
        <v>-115854</v>
      </c>
      <c r="C26" s="5" t="n">
        <v>-15499</v>
      </c>
    </row>
    <row r="27">
      <c r="A27" s="3" t="inlineStr">
        <is>
          <t>Financing activities</t>
        </is>
      </c>
    </row>
    <row r="28">
      <c r="A28" s="4" t="inlineStr">
        <is>
          <t>Proceeds from public offering</t>
        </is>
      </c>
      <c r="C28" s="5" t="n">
        <v>98038</v>
      </c>
    </row>
    <row r="29">
      <c r="A29" s="4" t="inlineStr">
        <is>
          <t>Payment of issuance costs</t>
        </is>
      </c>
      <c r="B29" s="5" t="n">
        <v>-491</v>
      </c>
      <c r="C29" s="5" t="n">
        <v>-6627</v>
      </c>
    </row>
    <row r="30">
      <c r="A30" s="4" t="inlineStr">
        <is>
          <t>Proceeds from debt refinancing</t>
        </is>
      </c>
      <c r="C30" s="5" t="n">
        <v>25000</v>
      </c>
    </row>
    <row r="31">
      <c r="A31" s="4" t="inlineStr">
        <is>
          <t>Payment of debt</t>
        </is>
      </c>
      <c r="C31" s="5" t="n">
        <v>-10000</v>
      </c>
    </row>
    <row r="32">
      <c r="A32" s="4" t="inlineStr">
        <is>
          <t>Proceeds from exercise of common stock options</t>
        </is>
      </c>
      <c r="B32" s="5" t="n">
        <v>1812</v>
      </c>
      <c r="C32" s="5" t="n">
        <v>64</v>
      </c>
    </row>
    <row r="33">
      <c r="A33" s="4" t="inlineStr">
        <is>
          <t>Taxes paid related to net shares settlement of restricted stock units</t>
        </is>
      </c>
      <c r="B33" s="5" t="n">
        <v>-407</v>
      </c>
    </row>
    <row r="34">
      <c r="A34" s="4" t="inlineStr">
        <is>
          <t>Proceeds from employee stock purchase plan</t>
        </is>
      </c>
      <c r="B34" s="5" t="n">
        <v>873</v>
      </c>
      <c r="C34" s="5" t="n">
        <v>646</v>
      </c>
    </row>
    <row r="35">
      <c r="A35" s="4" t="inlineStr">
        <is>
          <t>Net cash provided by financing activities</t>
        </is>
      </c>
      <c r="B35" s="5" t="n">
        <v>1787</v>
      </c>
      <c r="C35" s="5" t="n">
        <v>107121</v>
      </c>
    </row>
    <row r="36">
      <c r="A36" s="4" t="inlineStr">
        <is>
          <t>Net (decrease) increase in cash, cash equivalents and restricted cash</t>
        </is>
      </c>
      <c r="B36" s="5" t="n">
        <v>-149760</v>
      </c>
      <c r="C36" s="5" t="n">
        <v>60388</v>
      </c>
    </row>
    <row r="37">
      <c r="A37" s="4" t="inlineStr">
        <is>
          <t>Cash, cash equivalents and restricted cash at beginning of period</t>
        </is>
      </c>
      <c r="B37" s="5" t="n">
        <v>207024</v>
      </c>
      <c r="C37" s="5" t="n">
        <v>4975</v>
      </c>
    </row>
    <row r="38">
      <c r="A38" s="4" t="inlineStr">
        <is>
          <t>Cash, cash equivalents and restricted cash at end of period</t>
        </is>
      </c>
      <c r="B38" s="5" t="n">
        <v>57264</v>
      </c>
      <c r="C38" s="5" t="n">
        <v>65363</v>
      </c>
    </row>
    <row r="39">
      <c r="A39" s="3" t="inlineStr">
        <is>
          <t>Supplemental disclosure of cash flow information:</t>
        </is>
      </c>
    </row>
    <row r="40">
      <c r="A40" s="4" t="inlineStr">
        <is>
          <t>Cash paid for interest</t>
        </is>
      </c>
      <c r="B40" s="5" t="n">
        <v>1020</v>
      </c>
      <c r="C40" s="5" t="n">
        <v>649</v>
      </c>
    </row>
    <row r="41">
      <c r="A41" s="3" t="inlineStr">
        <is>
          <t>Supplemental disclosure of non-cash investing and financing information:</t>
        </is>
      </c>
    </row>
    <row r="42">
      <c r="A42" s="4" t="inlineStr">
        <is>
          <t>Purchases of equipment included in accounts payable</t>
        </is>
      </c>
      <c r="B42" s="5" t="n">
        <v>1376</v>
      </c>
      <c r="C42" s="5" t="n">
        <v>1286</v>
      </c>
    </row>
    <row r="43">
      <c r="A43" s="4" t="inlineStr">
        <is>
          <t>Embedded interest associated with program fees</t>
        </is>
      </c>
      <c r="B43" s="6" t="n">
        <v>412</v>
      </c>
      <c r="C43" s="5" t="n">
        <v>1128</v>
      </c>
    </row>
    <row r="44">
      <c r="A44" s="4" t="inlineStr">
        <is>
          <t>Warrants issued to lenders</t>
        </is>
      </c>
      <c r="C44" s="6" t="n">
        <v>6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1:35:56Z</dcterms:created>
  <dcterms:modified xmlns:dcterms="http://purl.org/dc/terms/" xmlns:xsi="http://www.w3.org/2001/XMLSchema-instance" xsi:type="dcterms:W3CDTF">2021-08-06T21:35:56Z</dcterms:modified>
</cp:coreProperties>
</file>